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Activities and Sum" sheetId="7" state="visible" r:id="rId7"/>
    <sheet xmlns:r="http://schemas.openxmlformats.org/officeDocument/2006/relationships" name="2. Inventories" sheetId="8" state="visible" r:id="rId8"/>
    <sheet xmlns:r="http://schemas.openxmlformats.org/officeDocument/2006/relationships" name="3. Property, Plant and Equipmen"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Aemetis Biogas LLC - Series " sheetId="12" state="visible" r:id="rId12"/>
    <sheet xmlns:r="http://schemas.openxmlformats.org/officeDocument/2006/relationships" name="7. GAFI - Variable Interest Ent" sheetId="13" state="visible" r:id="rId13"/>
    <sheet xmlns:r="http://schemas.openxmlformats.org/officeDocument/2006/relationships" name="8. Stockholders' Equity" sheetId="14" state="visible" r:id="rId14"/>
    <sheet xmlns:r="http://schemas.openxmlformats.org/officeDocument/2006/relationships" name="9. Outstanding Warrants" sheetId="15" state="visible" r:id="rId15"/>
    <sheet xmlns:r="http://schemas.openxmlformats.org/officeDocument/2006/relationships" name="10. Stock-Based Compensation" sheetId="16" state="visible" r:id="rId16"/>
    <sheet xmlns:r="http://schemas.openxmlformats.org/officeDocument/2006/relationships" name="11. Agreements" sheetId="17" state="visible" r:id="rId17"/>
    <sheet xmlns:r="http://schemas.openxmlformats.org/officeDocument/2006/relationships" name="12. Segment Information" sheetId="18" state="visible" r:id="rId18"/>
    <sheet xmlns:r="http://schemas.openxmlformats.org/officeDocument/2006/relationships" name="13. Related Party Transactions" sheetId="19" state="visible" r:id="rId19"/>
    <sheet xmlns:r="http://schemas.openxmlformats.org/officeDocument/2006/relationships" name="14. Income Tax" sheetId="20" state="visible" r:id="rId20"/>
    <sheet xmlns:r="http://schemas.openxmlformats.org/officeDocument/2006/relationships" name="15. Parent Company Financial St" sheetId="21" state="visible" r:id="rId21"/>
    <sheet xmlns:r="http://schemas.openxmlformats.org/officeDocument/2006/relationships" name="16. Subsequent Events" sheetId="22" state="visible" r:id="rId22"/>
    <sheet xmlns:r="http://schemas.openxmlformats.org/officeDocument/2006/relationships" name="17. Management's Plan" sheetId="23" state="visible" r:id="rId23"/>
    <sheet xmlns:r="http://schemas.openxmlformats.org/officeDocument/2006/relationships" name="1. Nature of Activities and S_2" sheetId="24" state="visible" r:id="rId24"/>
    <sheet xmlns:r="http://schemas.openxmlformats.org/officeDocument/2006/relationships" name="1. Nature of Activities and S_3" sheetId="25" state="visible" r:id="rId25"/>
    <sheet xmlns:r="http://schemas.openxmlformats.org/officeDocument/2006/relationships" name="2. Inventories (Tables)" sheetId="26" state="visible" r:id="rId26"/>
    <sheet xmlns:r="http://schemas.openxmlformats.org/officeDocument/2006/relationships" name="3. Property, Plant and Equipm_2" sheetId="27" state="visible" r:id="rId27"/>
    <sheet xmlns:r="http://schemas.openxmlformats.org/officeDocument/2006/relationships" name="4. Debt (Tables)" sheetId="28" state="visible" r:id="rId28"/>
    <sheet xmlns:r="http://schemas.openxmlformats.org/officeDocument/2006/relationships" name="5. Commitments and Contingenc_2" sheetId="29" state="visible" r:id="rId29"/>
    <sheet xmlns:r="http://schemas.openxmlformats.org/officeDocument/2006/relationships" name="7. GAFI - Variable Interest E_2" sheetId="30" state="visible" r:id="rId30"/>
    <sheet xmlns:r="http://schemas.openxmlformats.org/officeDocument/2006/relationships" name="8. Stockholders' Equity (Tables" sheetId="31" state="visible" r:id="rId31"/>
    <sheet xmlns:r="http://schemas.openxmlformats.org/officeDocument/2006/relationships" name="9. Outstanding Warrants (Tables" sheetId="32" state="visible" r:id="rId32"/>
    <sheet xmlns:r="http://schemas.openxmlformats.org/officeDocument/2006/relationships" name="10. Stock-Based Compensation (T" sheetId="33" state="visible" r:id="rId33"/>
    <sheet xmlns:r="http://schemas.openxmlformats.org/officeDocument/2006/relationships" name="11. Agreements (Tables)" sheetId="34" state="visible" r:id="rId34"/>
    <sheet xmlns:r="http://schemas.openxmlformats.org/officeDocument/2006/relationships" name="12. Segment Information (Tables" sheetId="35" state="visible" r:id="rId35"/>
    <sheet xmlns:r="http://schemas.openxmlformats.org/officeDocument/2006/relationships" name="14. Income Tax (Tables)" sheetId="36" state="visible" r:id="rId36"/>
    <sheet xmlns:r="http://schemas.openxmlformats.org/officeDocument/2006/relationships" name="15. Parent Company Financial _2" sheetId="37" state="visible" r:id="rId37"/>
    <sheet xmlns:r="http://schemas.openxmlformats.org/officeDocument/2006/relationships" name="1. Nature of Activities and S_4" sheetId="38" state="visible" r:id="rId38"/>
    <sheet xmlns:r="http://schemas.openxmlformats.org/officeDocument/2006/relationships" name="1. Nature of Activities and S_5" sheetId="39" state="visible" r:id="rId39"/>
    <sheet xmlns:r="http://schemas.openxmlformats.org/officeDocument/2006/relationships" name="2. Inventories (Details)" sheetId="40" state="visible" r:id="rId40"/>
    <sheet xmlns:r="http://schemas.openxmlformats.org/officeDocument/2006/relationships" name="2. Inventories (Details Narrati" sheetId="41" state="visible" r:id="rId41"/>
    <sheet xmlns:r="http://schemas.openxmlformats.org/officeDocument/2006/relationships" name="3. Property, Plant and Equipm_3" sheetId="42" state="visible" r:id="rId42"/>
    <sheet xmlns:r="http://schemas.openxmlformats.org/officeDocument/2006/relationships" name="3. Property, Plant and Equipm_4" sheetId="43" state="visible" r:id="rId43"/>
    <sheet xmlns:r="http://schemas.openxmlformats.org/officeDocument/2006/relationships" name="3. Property, Plant and Equipm_5" sheetId="44" state="visible" r:id="rId44"/>
    <sheet xmlns:r="http://schemas.openxmlformats.org/officeDocument/2006/relationships" name="4. Debt (Details)" sheetId="45" state="visible" r:id="rId45"/>
    <sheet xmlns:r="http://schemas.openxmlformats.org/officeDocument/2006/relationships" name="4. Debt (Details 1)" sheetId="46" state="visible" r:id="rId46"/>
    <sheet xmlns:r="http://schemas.openxmlformats.org/officeDocument/2006/relationships" name="5. Commitments and Contingenc_3" sheetId="47" state="visible" r:id="rId47"/>
    <sheet xmlns:r="http://schemas.openxmlformats.org/officeDocument/2006/relationships" name="5. Commitments and Contingenc_4" sheetId="48" state="visible" r:id="rId48"/>
    <sheet xmlns:r="http://schemas.openxmlformats.org/officeDocument/2006/relationships" name="5. Commitments and Contingenc_5" sheetId="49" state="visible" r:id="rId49"/>
    <sheet xmlns:r="http://schemas.openxmlformats.org/officeDocument/2006/relationships" name="5. Commitments and Contingenc_6" sheetId="50" state="visible" r:id="rId50"/>
    <sheet xmlns:r="http://schemas.openxmlformats.org/officeDocument/2006/relationships" name="7. GAFI - Variable Interest E_3" sheetId="51" state="visible" r:id="rId51"/>
    <sheet xmlns:r="http://schemas.openxmlformats.org/officeDocument/2006/relationships" name="8. Stockholders Equity' (Detail" sheetId="52" state="visible" r:id="rId52"/>
    <sheet xmlns:r="http://schemas.openxmlformats.org/officeDocument/2006/relationships" name="9. Outstanding Warrants (Detail" sheetId="53" state="visible" r:id="rId53"/>
    <sheet xmlns:r="http://schemas.openxmlformats.org/officeDocument/2006/relationships" name="9. Outstanding Warrants (Deta_2" sheetId="54" state="visible" r:id="rId54"/>
    <sheet xmlns:r="http://schemas.openxmlformats.org/officeDocument/2006/relationships" name="10. Stock-Based Compensation (D" sheetId="55" state="visible" r:id="rId55"/>
    <sheet xmlns:r="http://schemas.openxmlformats.org/officeDocument/2006/relationships" name="10. Stock-Based Compensation _2" sheetId="56" state="visible" r:id="rId56"/>
    <sheet xmlns:r="http://schemas.openxmlformats.org/officeDocument/2006/relationships" name="10. Stock-Based Compensation _3" sheetId="57" state="visible" r:id="rId57"/>
    <sheet xmlns:r="http://schemas.openxmlformats.org/officeDocument/2006/relationships" name="11. Agreements (Details)" sheetId="58" state="visible" r:id="rId58"/>
    <sheet xmlns:r="http://schemas.openxmlformats.org/officeDocument/2006/relationships" name="12. Segment Information (Detail" sheetId="59" state="visible" r:id="rId59"/>
    <sheet xmlns:r="http://schemas.openxmlformats.org/officeDocument/2006/relationships" name="13. Related Party Transactions " sheetId="60" state="visible" r:id="rId60"/>
    <sheet xmlns:r="http://schemas.openxmlformats.org/officeDocument/2006/relationships" name="14. Income Tax (Details)" sheetId="61" state="visible" r:id="rId61"/>
    <sheet xmlns:r="http://schemas.openxmlformats.org/officeDocument/2006/relationships" name="14. Income Tax (Details 1)" sheetId="62" state="visible" r:id="rId62"/>
    <sheet xmlns:r="http://schemas.openxmlformats.org/officeDocument/2006/relationships" name="14. Income Tax (Details 2)" sheetId="63" state="visible" r:id="rId63"/>
    <sheet xmlns:r="http://schemas.openxmlformats.org/officeDocument/2006/relationships" name="14. Income Tax (Details 3)" sheetId="64" state="visible" r:id="rId64"/>
    <sheet xmlns:r="http://schemas.openxmlformats.org/officeDocument/2006/relationships" name="14. Income Tax (Details Narrati" sheetId="65" state="visible" r:id="rId65"/>
    <sheet xmlns:r="http://schemas.openxmlformats.org/officeDocument/2006/relationships" name="15. Parent Company Financial _3" sheetId="66" state="visible" r:id="rId66"/>
    <sheet xmlns:r="http://schemas.openxmlformats.org/officeDocument/2006/relationships" name="15. Parent Company Financial _4" sheetId="67" state="visible" r:id="rId67"/>
    <sheet xmlns:r="http://schemas.openxmlformats.org/officeDocument/2006/relationships" name="15. Parent Company Financial _5"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Entity Registrant Name</t>
        </is>
      </c>
      <c r="B4" s="4" t="inlineStr">
        <is>
          <t>AEMETIS, INC.</t>
        </is>
      </c>
    </row>
    <row r="5">
      <c r="A5" s="4" t="inlineStr">
        <is>
          <t>Entity Central Index Key</t>
        </is>
      </c>
      <c r="B5" s="4" t="inlineStr">
        <is>
          <t>000073821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15083507</v>
      </c>
    </row>
    <row r="18">
      <c r="A18" s="4" t="inlineStr">
        <is>
          <t>Entity Common Stock, Shares Outstanding</t>
        </is>
      </c>
      <c r="C18" s="6" t="n">
        <v>27099232</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or Country Code</t>
        </is>
      </c>
      <c r="B22" s="4" t="inlineStr">
        <is>
          <t>CA</t>
        </is>
      </c>
    </row>
    <row r="23">
      <c r="A23" s="4" t="inlineStr">
        <is>
          <t>Entity File Number</t>
        </is>
      </c>
      <c r="B23" s="4" t="inlineStr">
        <is>
          <t>000-513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12 Months Ended</t>
        </is>
      </c>
    </row>
    <row r="2">
      <c r="B2" s="2" t="inlineStr">
        <is>
          <t>Dec. 31, 2020</t>
        </is>
      </c>
    </row>
    <row r="3">
      <c r="A3" s="3" t="inlineStr">
        <is>
          <t>Debt Disclosure [Abstract]</t>
        </is>
      </c>
    </row>
    <row r="4">
      <c r="A4" s="4" t="inlineStr">
        <is>
          <t>Debt</t>
        </is>
      </c>
      <c r="B4" s="4" t="inlineStr">
        <is>
          <t xml:space="preserve">Debt
consists of the notes from the Company’s senior lender, Third Eye Capital, acting as Agent for the Purchasers (Third Eye
Capital), other working capital lenders and subordinated lenders as follows:
December
31, 2020 December
31, 2019
Third
Eye Capital term notes $ 7,066 $ 7,024
Third
Eye Capital revolving credit facility 80,310 62,869
Third
Eye Capital revenue participation term notes 11,864 11,794
Third
Eye Capital acquisition term notes 26,384 25,518
Third
Eye Capital promissory note 1,444 2,815
Cilion
shareholder seller notes payable 6,274 6,124
Subordinated
notes 12,745 11,502
Term
loan on Equipment purchase 5,652 -
EB-5
promissory notes 43,120 41,932
PPP
loans 1,134 -
Unsecured
working capital loans - 2,631
GAFI
Term and Revolving loans 33,626 30,216
Total
debt 229,619 202,425
Less
current portion of debt 59,515 22,740
Total
long term debt $ 170,104 $ 179,68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March 27, 2018, Third Eye Capital agreed to Limited Waiver and Amendment No. 14 to the Note Purchase Agreement, or Amendment No.
14, to: (i) extend the maturity date of the Third Eye Capital Notes by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Based on Amendments No. 15 through No. 19, the ratio of note indebtedness
covenant is waived for the quarters ended March 31, 2019 through December 31, 2021 and the consolidated unfunded capital expenditure
covenant is waived for the quarters ended September 30, 2020, December 31, 2020, and March 31, 2021 in the Amendment No. 19. According
to ASC 470-10-45 Debt covenant classification guidance, if it is probable that the Company will not be able to cure the default
at measurement dates within the next 12 months, the related debt needs to be classified as current. Given the waivers are received
for the ratio of note indebtedness covenant through December 31, 2021, hence the notes are classified as long-term debt. On
April 1, 2020, the Company exercised the option to extend the maturity of Third Eye Capital Notes to April 1, 2021 for a fee of
1% of the outstanding note balance instead of agreed fee of 5% in the Amendment No.14. We have evaluated the reduction in extension
fee to 1% in accordance with ASC 470-60 Troubled Debt Restructuring. According to the guidance, we considered the 1% extension
fee to be a troubled debt restructuring. On
August 11, 2020, Third Eye Capital agreed to Limited Waiver and Amendment No. 17 to the Note Purchase Agreement (“Amendment
No. 17”), to (i) provide that the maturity date of the Third Eye Capital Notes may be further extended at our election to
April 1, 2022 in exchange for an extension fee equal to 1% of the Note Indebtedness in respect to each Note, provided that such
fee may be added to the outstanding principal balance of each Note on the effective date of each such extension, (ii) provide
for a waiver of the ratio of note indebtedness covenant for the quarters ended March 31, 2021 and June 30, 2021. As consideration
for such amendment and waivers, the borrowers also agreed to pay Third Eye Capital an amendment and waiver fee of $0.3 million
in cash (the “Amendment No. 17 Fee”). On November 5, 2020, Third Eye Capital agreed to Limited Waiver and Amendment
No. 18 to the Note Purchase Agreement (“Amendment No. 18”) to provide for a waiver of the ratio of note indebtedness
covenant for the quarter ended September 30, 2021. As consideration for such amendment and waivers, the borrowers also agreed
to pay Third Eye Capital an amendment fee of $50 thousand. We have evaluated the 1% extension fee in Amendment No. 17, and the
$50k waiver fee in Amendment No. 18 in accordance with ASC 470-60 Troubled Debt Restructuring. According
to the guidance, we considered the 1% extension fee in Amendment No.17 and the $50k waiver fee in Amendment No. 18 to be troubled
debt restructurings. In order to assess whether the creditor granted a concession, we calculated the post-restructuring effective
interest rate by projecting cash flows on the new terms and calculated a discount rate equal to the carrying amount of pre-restructuring
of debt, and by comparing this calculation to the terms of Amendment No. 15, we determined that Third Eye Capital provided a concession
in accordance with the provisions of ASC 470-60 Troubled Debt Restructuring and thus applied troubled debt restructuring accounting,
resulting in no gain or loss from the application of this accounting. Using the effective interest method of amortization, the
1% extension fee of $1.0 million and amendment No. 17 Fee of $0.3 million will be amortized over the stated remaining life of
the Third Eye Capital Notes.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We gave the notice to extend the maturity date of the Notes to April 1, 2022 and the extension fee equal to 1% of the
Note Indebtedness in respect to each Note, provided half of that such fee may be added to the outstanding principal balance
of each Note on the effective date of each such extension and rest of the balance may be payable in cash or common stock
within 60 days of the date of such relevant extension. As consideration for such amendment and waivers, the borrowers also
agreed to pay Third Eye Capital an amendment and waiver fee of $0.1 million in cash (the “Amendment No. 19
Fee”).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will be due on demand by Third Eye Capital. Since receiving the February 2019 note, it has been amended to include additional
borrowings. As of December 31, 2020 and 2019, the outstanding balance of principal and interest on the February 2019 note was
$1.4 million and $2.8 million, respectively. In the first quarter of 2021, this was paid off in full. On March
6, 2020, we and a subsidiary entered into a one-year reserve liquidity facility governed by a promissory note, payable to
Third Eye Capital,in the principal amount of $18 million. We do not currently expect to draw upon the note. However, we
determined that it was prudent to maintain a liquidity reserve in case of unforeseen needs. Borrowings under the facility are
available from March 6, 2020 until maturity on April 1, 2021.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2021. The promissory note is secured by liens
and security interests upon the property and assets of the Company as described in that certain Amended and Restated Note
Purchase Agreement, dated as of July 6, 2012. If any amounts are drawn under the facility, the Company will pay a
non-refundable fee in the amount of $500,000, payable from the proceeds of the first drawing under the
facility On March 14, 2021, Third Eye agreed to increase the amount
available under a one-year reserve liquidity facility governed by a promissory note to $70.0 million and extend the maturity
date to April 1, 2022. Borrowings under the facility are available from March 14, 2021 until maturity on April 1, 2022.
Interest on borrowed amounts accrues at a rate of 30%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Terms
of Third Eye Capital Notes
A. Term
Notes
B. Revolving
Credit Facility
C. Revenue
Participation Term Notes
D. Acquisition
Term Notes
E. Reserve
Liquidity Notes The
Third Eye Capital Notes contain various covenants, including but not limited to, debt to plant value ratio, minimum production
requirements, and restrictions on capital expenditures. The terms of the Notes allow the lender to accelerate the maturity in
the event of default that could reasonably be expected to have a material adverse effect, such as any change in the business,
operations, or financial condition. The terms of the notes allow interest to be capitalized. We
have no remaining availability on the Revolving Credit Facility. The
Third Eye Capital Notes are secured by first priority liens on all real and personal property of, and assignment of proceeds from
all government grants and guarantees from the Company’s North American subsidiaries.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The
Company gave notice to extend the maturity date to April 2022. As a condition to any such extension, the Company would be
required to pay a fee of 1% of the carrying value of the debt which can be paid in cash or added to the outstanding debt. As
a result of this ability to extend the maturity at the Company’s will, the Third Eye Capital Notes are classified as
non-current debt. Cilion
shareholder seller notes payable Subordinated
Notes. The
Subordinated Notes were amended to extend the maturity date on January 1, 2020 and again on July 1, 2020 with six months extension
for maturity until December 31, 2020. We evaluated these amendments and the refinancing terms of the notes and applied modification
accounting treatment in accordance with ASC 470-50 Debt – Modification and Extinguishment On
January 1, 2021, the Subordinated Notes were amended to extend the maturity date until the earlier of (i) June 30, 2021; (ii)
completion of an equity financing by AAFK or Aemetis, Inc.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 January 1, 2021 amendment and
the refinancing terms of the notes and apply accounting treatment in accordance with ASC 470-50 Debt – Modification and
Extinguishment At
December 31, 2020 and 2019, the Company had, in aggregate, the amount of $12.7 million and $11.5 million in principal and interest
outstanding,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December 31, 2020, $35.5 million has been released from the escrow amount to the Company, with
$0.5 million remaining to be funded to escrow. As of December 31, 2020, $35.5 million in principal and $3.4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funded
at the $0.5 million per investor amount, so 52 new EB-5 Phase II funding investors are eligible at the new $0.9 million per investor
amount under the current offering. Job creation studies show additional investors may be possible to increase the total offering
amount in the future. Each new note will be issued in the principal amount of $0.9 million and due and payable five years from
the date of each note, for a total aggregate principal amount of up to $50.8 million. Advanced
BioEnergy II, LP arranges investments with foreign investors, who each make loans to the Riverbank Cellulosic Ethanol Facility
in increments of $0.9 million after November 21, 2019. The Company has sold an aggregate principal amount of $4.0 million of EB-5
Notes under the EB-5 Phase II funding since 2016 to the date of this filing. As of December 31, 2020, $4.0 million has been released
from escrow to the Company and $46.8 million remains to be funded to escrow. As of December 31, 2020, $4.2 million was outstanding
on the EB-5 Notes under the EB-5 Phase II funding.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selling, general, and administrative expens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years ended December
31, 2020 and 2019, the Company made principal and interest payments to Secunderabad Oils of approximately $3.3 million and $0.5
million, respectively. As of December 31, 2020 and 2019, the Company had none and $0.6 million outstanding under this agreement,
respectively. GAFI
Term loan and Revolving loan. On
June 28, 2018, GAFI entered into Amendment No. 1 to the GAFI Term Loan with Third Eye Capital for an additional amount of $1.5
million with a fee of $75 thousand added to the loan from Third Eye Capital at a 10% interest rate. On December 20, 2018, $1.6
million from Amendment No. 1 was repaid. Pursuant to Amendment No. 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2.1 million based on the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On July 22, 2019, Third Eye Capital exercised the put option at $1.00 per share for $1.1 million. The exercise
value of the SARs of $1.1 million was added to the GAFI Term Loan and the SARs fair value liability was released. As
of December 31, 2020 and 2019, GAFI had $22.2 and $19.7 million net of debt issuance costs of $0.4 and $0.3 million outstanding
on the Term Loan and $11.8 and $10.5 million on the Revolving Loan respectively, classified as current portion of long-term debt. Payroll
Protection Program. The
PPP Loans are evidenced by promissory notes, dated May 1, 2020 and April 30, 2020 (the “Notes”), between the Company,
as Borrower, and Bank of America, N.A., as Lender (the “Lender”). The interest rate on the Note is 1.00% per annum.
No payments of principal or interest are due during the six-month period beginning on the funding date (the “Deferral Period”).
If the SBA does not confirm forgiveness or only partly confirms forgiveness of the PPP Loans, or Borrower fails to apply for loan
forgiveness, the Borrower will be obligated to repay to the Bank the total outstanding balance remaining due under the PPP Loans,
including principal and interest and in such case, the Lender will establish the terms for repayment of the Loan in a separate
letter to be provided to the Borrower in which the letter will set forth the loan balance, the amount of each monthly payment,
the interest rate (not in excess of a fixed rate of one percent (1.00%) per annum), the term of the PPP Loans, and the maturity
date, which, if not established by the Lender, shall be two (2) years from the funding date of the PPP Loans. Financing
Agreement for Equipment Purchase. Debt
repayments for the Company’s loan obligations follow:
Twelve
months ended December 31, Debt
Repayments
2021 $ 59,515
2022 148,918
2023 13,936
2024 5,209
2025 936
There
after 1,559
Total
debt 230,073
Debt
issuance costs (454 )
Total
debt, net of debt issuance costs $ 229,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8 years. We
made an accounting policy election to keep leases with an initial term of 12 months or less off of the balance sheet. We will
recognize those lease payments in the Consolidated Statements of Operations as we incur the expen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The
components of lease expense and sublease income was as follows:
Year
ended December 31,
2020 2019
Operating
lease cost
Operating
lease expense $ 566 $ 712
Short
term lease expense 118 85
Variable
lease expense 105 102
Sub
lease income - (117 )
Total
operating lease cost $ 789 $ 782
Finance
lease cost
Amortization
of right-of-use assets $ 249 $ -
Interest
on lease liabilities 68 -
Total
finance lease cost $ 317 $ - Cash
paid for amounts included in the measurement of lease liabilities:
Year
ended December 31,
2020 2019
Operating
cash flows used in operating leases $ 616 $ 571
Operating
cash flows used in finance leases 68 -
Financing
cash flows used in finance leases 1,471 - Supplemental
non-cash flow information related to the operating ROU asset and lease liabilities was as follows for the year ended December
31, 2020 and 2019:
Year
ended December 31,
2020 2019
Operating
leases
Accretion
of the lease liability $ 258 $ 125
Amortization
of right-of-use assets 308 587
Weighted
Average Remaining Lease Term
Operating
leases 6.9
years
Finance
leases 3.3
years
Weighted
Average Discount Rate
Operating
leases 14.1%
Finance
leases 5.4% Supplemental
balance sheet information related to leases was as follows:
As
of
December
31, 2020 December
31, 2019
Operating
leases
Operating
lease right-of-use assets $ 2,889 $ 557
Current
portion of operating lease liability 316 377
Long
term operating lease liability 2,578 200
Total
operating lease liabilities $ 2,894 $ 577
Finance
leases
Property
and equipment, at cost $ 2,308 $ -
Accumulated
depreciation (249 ) -
Property
and equipment, net $ 2,059 $ -
Other
current liability $ 417 $ -
Other
long term liabilities 1,164 -
Total
finance lease liabilities $ 1,581 $ - Maturities
of operating lease liabilities were as follows:
Year
ended December 31, Operating
leases Finance
leases
2021 $ 694 $ 494
2022 597 577
2023 573 494
2024 590 167
2025 608 -
There
after 1,544 -
Total
lease payments 4,606 1,732
Less
imputed interest (1,712 ) (151 )
Total
lease liability $ 2,894 $ 1,581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the Company defaulted on the payment plan and as of December 31, 2020
and December 31, 2019, the balance in property tax accrual was $5.7 million and $4.1 million, respectively. Stanislaus County
agreed not to enforce collection actions and we are now in discussions with Stanislaus County regarding a payment plan. Legal
Proceedings In addition to the legal proceeding noted below, the Company is
a defendant in certain claims and legal actions arising in the ordinary course of business. Management and the Company's legal
counsel are of the opinion that the ultimate disposition of these matters will not have a material adverse effect on the Company's
financial condition, results of operations or cash flow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Aemetis Biogas LLC - Series A Preferred Financing</t>
        </is>
      </c>
      <c r="B1" s="2" t="inlineStr">
        <is>
          <t>12 Months Ended</t>
        </is>
      </c>
    </row>
    <row r="2">
      <c r="B2" s="2" t="inlineStr">
        <is>
          <t>Dec. 31, 2020</t>
        </is>
      </c>
    </row>
    <row r="3">
      <c r="A3" s="3" t="inlineStr">
        <is>
          <t>Stockholders' deficit:</t>
        </is>
      </c>
    </row>
    <row r="4">
      <c r="A4" s="4" t="inlineStr">
        <is>
          <t>Aemetis Biogas LLC - Series A Preferred Financing</t>
        </is>
      </c>
      <c r="B4" s="4" t="inlineStr">
        <is>
          <t xml:space="preserve">On December 20, 2018, Aemetis Biogas LLC entered into a Series A
Preferred Unit Purchase Agreement (the “Preferred Unit Agreement”) by selling Series A Preferred Units to Protair-X
Americas, Inc. (the “Purchaser”), with Third Eye Capital acting as an agent for the purchaser (the “Agent”).
ABGL plans to construct and collect biogas from dairies located near the Keyes Plant. Biogas is a blend of methane along with CO2
and other impurities that can be captured from dairies, landfills and other sources. After a gas cleanup and compression process,
biogas can be converted into bio-methane, which is a direct replacement of petroleum natural gas and can be transported in existing
natural gas pipelines.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Until
paid, the obligations of ABGL under the Preferred Unit Agreement are secured by the assets of ABGL in an amount not to exceed the
sum of (i) $30,000,000, plus (ii) all interest, fees, charges, expenses, reimbursement obligations and indemnification obligations
of ABGL.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December 31,
2020, ABGL has not generated minimum quarterly operating cash flows by operating the dairies. As a result of the violation of this
covenant, free cash flows, when they occur, may be applied for redemption payments at the increased rate of 100% instead of the
initial rate of 75% of free cash flows. From inception of the agreement to date, ABGL issued 3,200,000 Series
A Preferred Units on first tranche for a value of $16.0 million and also issued 2,174,000 of Series A Preferred Units on second
tranche for a value of $10.9 million. The Company is accreting these two tranches to the redemption value of $80.6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December 31, 2020 and December 31, 2019 based
on the evaluation of the other conditions included in the agreement. During the year ended December 31, 2020, ABGL issued 577,000 of Series
A Preferred Units for incremental proceeds of $2.9 million as part of the first tranche and 2,174,00 of Series A Preferred Units
for incremental proceeds of 10.9 million as part of the second tranche of the Preferred Unit Agreement. Consistent with the previous
issuances, the units are treated as a liability as the conversion option was deemed to be non-substantive. The Company recorded Series A Preferred Unit liabilities, net of
unit issuance costs and inclusive of accretive preference pursuant to this agreement, classified as other current liabilities,
of $2.0 million and none, and long-term liabilities of $32.0 million and $14.1 million as of December 31, 2020 and December 31,
2019, respectively. Variable interest entity assessment After consideration of ABGL's operations and the above
agreement, we concluded that ABGL did not have enough equity to finance its activities without additional subordinated
financial support. ABGL is capitalized with Series A Preferred Units that are recorded as liabilities under US GAAP. Hence,
we concluded that ABGL is a VIE. Through the Company’s ownership interest in all of the outstanding common stock, its
current ability to control the board of directors, the management fee paid to Aemetis and control of subordinated financing
decisions, Aemetis has been determined to be the primary beneficiary and accordingly, the assets, liabilities, and operations
of ABGL are consolidated into those of the Company. Total assets of ABGL were $23,848 primarily related to biodigesters at
two dairies and a pipeline which serve as collateral for the Series A Preferred shares totaling $34,037. The Series A
Preferred Shares are not collateralized by any other assets or guarantees from Aemetis or its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GAFI - Variable Interest Entity</t>
        </is>
      </c>
      <c r="B1" s="2" t="inlineStr">
        <is>
          <t>12 Months Ended</t>
        </is>
      </c>
    </row>
    <row r="2">
      <c r="B2" s="2" t="inlineStr">
        <is>
          <t>Dec. 31, 2020</t>
        </is>
      </c>
    </row>
    <row r="3">
      <c r="A3" s="3" t="inlineStr">
        <is>
          <t>Variable Interest Entity, Reporting Entity Involvement, Maximum Loss Exposure, Determination Methodology and Factors [Abstract]</t>
        </is>
      </c>
    </row>
    <row r="4">
      <c r="A4" s="4" t="inlineStr">
        <is>
          <t>GAFI - Variable Interest Entity</t>
        </is>
      </c>
      <c r="B4" s="4" t="inlineStr">
        <is>
          <t>GAFI
was formed to acquire the partially completed Goodland ethanol plant in Goodland, Kansas. GAFI entered into the GAFI Note Purchase
Agreement with Third Eye Capital to acquire the plant. GAFI, the Company and its subsidiary AAPK also entered into separate GAFI
Intercompany Notes, pursuant to which GAFI may, from time to time, lend a portion of the proceeds of the GAFI Revolving Loan incurred
under the GAFI Note Purchase Agreement to the Company. Aemetis, Inc. and AAPK (in such capacity, the “GAFI Guarantors”)
also agreed to enter into a limited guaranty (the “GAFI Limited Guaranty”). Pursuant to the GAFI Limited Guaranty,
the Guarantors agreed to guarantee the prompt payment and performance of all unpaid principal and interest on the GAFI Loans and
all other obligations and liabilities of GAFI to the GAFI Noteholders in connection with the GAFI Note Purchase Agreement. The
obligations of the GAFI Guarantors pursuant to the GAFI Limited Guaranty are secured by a first priority lien over all assets
of the GAFI Guarantors pursuant to separate general security agreements entered into by each GAFI Guarantor. The aggregate obligations
and liabilities of each GAFI Guarantor is limited to the sum of (i) the aggregate amount advanced by GAFI to such GAFI Guarantor
under and in accordance with the GAFI Intercompany Notes and (ii) the obligation of the GAFI Guarantor pursuant to its indemnity
and expense obligations under the GAFI Limited Guaranty prior to the date on which the option under the GAFI Option Agreement
is exercised. Additionally, on July 10, 2017, the Company entered into the GAFI Option Agreement by and between GAFI and the sole
shareholder of GAFI, pursuant to which the Company was granted an irrevocable option to purchase all, but not less than all, of
the capital stock of GAFI for an aggregate purchase price equal to $0.01 per share for a total purchase price of $10.00 (such
option, the “GAFI Option”). The GAFI Option provides for automatic triggering in the event of certain default circumstances.
After the automatic exercise upon default, the GAFI Limited Guaranty no longer applies and the GAFI Guarantors are responsible
for the outstanding balances of the GAFI Term Loan and the GAFI Revolving Loan. Additionally, Third Eye Capital was granted a
warrant for the purchase of 250 shares, representing 20% of the outstanding shares of GAFI, for a period of 10 years at an exercise
price of $0.01 per share. The sole shareholder of GAFI received 100,000 shares of common stock of the Company as consideration.
On July 10, 2017, the Company issued the 100,000 shares and recognized $0.1 million of stock compensation expense during the year
ended December 31, 2017. After
consideration of the above agreements, we concluded that GAFI did not have enough equity to finance its activities without additional
subordinated financial support. Additionally, GAFI’s shareholder did not have a controlling financial interest in the entity.
Hence, we concluded that GAFI is a VIE.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Aemetis is the primary beneficiary, a number of factors are
considered, including the structure of the entity, contractual provisions that grant any additional rights to influence or control
the economic performance of the VIE, and obligation to absorb significant losses. Through providing Limited Guaranty and signing
the Option Agreement,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On
December 31, 2019, Company exercised the option to acquire all capital stock of the GAFI, hence the Company is responsible for
outstanding balances of the GAFI Term Loan and the GAFI Revolving Loan. GAFI’s
Statements of Operations for year ended December 31, 2019 as follows:
For
the year ended
December
31, 2019
Other
Expenses
Selling,
general and administrative expenses $ 426
Operating
loss (426 )
Interest
expense
Interest
rate expense 3,142
Debt
related fees and amortization expense 868
Other
income (675 )
Net
loss $ (3,761 ) GAFI,
the Company and its subsidiaries Aemetis Advanced Products Keyes, Inc. (“AAPK”) and Aemetis Property Keyes, Inc. (“APK”)
also entered into separate intercompany revolving promissory notes (the “GAFI Intercompany Notes”), dated July 10,
2017, pursuant to which GAFI may, from time to time, lend a portion of the proceeds of the GAFI Revolving Loan borrowed under
the Amended GAFI Note Purchase Agreement to the Company. Aemetis paid GAFI fees of $1.0 million associated with entry into the
Note purchase agreement with TEC, and accordingly holds an account receivable from GAFI. The
Company borrowed $1.5 million on June 28, 2018 and it was paid back on December 20, 2018. On December 3, 2018, APK borrowed $1.6
million from GAFI to purchase the land for CO2 project. In 2019, APK borrowed $1.5 million from GAFI to construct the CO2 project.
As of December 31, 2020 and 2019, the Company, AAPK, APK had $6.4 million outstanding on the GAFI Intercompany Notes. The outstanding
balances are eliminated upon consolidation and after the exercise of the option, these notes are treated as intercompany transactions
between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Stockholders' deficit:</t>
        </is>
      </c>
    </row>
    <row r="4">
      <c r="A4" s="4" t="inlineStr">
        <is>
          <t>Stockholders' Equity</t>
        </is>
      </c>
      <c r="B4" s="4" t="inlineStr">
        <is>
          <t>The
Company is authorized to issue up to 40 million shares of common stock, $0.001 par value per share and 65 million shares of preferred
stock, $0.001 par value per share. Convertible
Preferred Stock The
following is a summary of the authorized, issued and outstanding convertible preferred stock:
Shares
Issued and Outstanding
December 31,
Authorized
Shares 2020 2019
Series
B preferred stock 7,235 1,323 1,323
Undesignated 57,765 — —
65,000 1,323 1,323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s Liquidation
Preference. Conversion.
Mandatorily
Redeemable Series B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Outstanding Warrants</t>
        </is>
      </c>
      <c r="B1" s="2" t="inlineStr">
        <is>
          <t>12 Months Ended</t>
        </is>
      </c>
    </row>
    <row r="2">
      <c r="B2" s="2" t="inlineStr">
        <is>
          <t>Dec. 31, 2020</t>
        </is>
      </c>
    </row>
    <row r="3">
      <c r="A3" s="3" t="inlineStr">
        <is>
          <t>Warrants and Rights Note Disclosure [Abstract]</t>
        </is>
      </c>
    </row>
    <row r="4">
      <c r="A4" s="4" t="inlineStr">
        <is>
          <t>Outstanding Warrants</t>
        </is>
      </c>
      <c r="B4" s="4" t="inlineStr">
        <is>
          <t>During
the years ended December 31, 2020 and 2019, the Company granted 227 thousand common stock warrants, for the extension of certain
Notes for each period, respectively. The accredited investors received 2-year warrants exercisable at $0.01 per share as part
of note agreements. The
weighted average fair value calculations for warrants granted are based on the following weighted average assumptions:
Description For
the year ended December 31
2020 2019
Dividend-yield 0 % 0 %
Risk-free
interest rate 0.84 % 2.13 %
Expected
volatility 108.8 % 103.0 %
Expected
life (years) 2 2
Market
value per share on grant date $ 0.81 $ 0.73
Exercise
price per share $ 0.01 $ 0.01
Fair
value per share on grant date $ 0.80 $ 0.72 For
the years ended December 31, 2020 and 2019, Note investors exercised 227 thousand warrant shares for each period respectively,
at exercise prices of $0.01 per share, respectively. A
summary of historical warrant activity for the years ended December 31, 2020 and 2019 follows:
Warrants
Outstanding &amp; Exercisable Weighted
- Average Exercise Price Average
Remaining Term in Years
Outstanding
December 31, 2018 95 $ 2.59 6.95
Granted 227 0.01
Exercised (227 ) 0.01
Outstanding
December 31, 2019 95 $ 2.59 5.95
Granted 227 0.01
Exercised (227 ) 0.01
Outstanding
December 31, 2020 95 $ 2.59 4.95 All
of the above outstanding warrants are vested and exercisable as of December 31, 2020. As of December 31, 2020 and 2019, the Company
had no unrecognized compensation expense related to warran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0. 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2019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may determine in its discretion.
The 2019 Stock Plan’s term is 10 years and supersedes all prior plans. The 2019 Stock Plan authorized the issuance of 200,000
shares of common stock for the 2019 calendar year, in addition to permitting transferring and granting any available and unissued
or expired options under the Amended and Restated 2007 Stock Plan in an amount up to 177,246 options. With
the approval of the 2019 Stock Plan, the Zymetis 2006 Stock Plan, and Amended and Restated 2007 Stock Plan are terminated for
granting any options under either plan. However, any options granted before the 2019 Stock Plan approved will remain outstanding
and can be exercised, and any expired options will be available to grant under the 2019 Stock Plan. On
January 8, 2019, 707,000 stock option grants were issued for employees and directors under the Amended and Restated 2007 Stock
Plan. On February 21, 2019, 10,000 stock option grants were issued to a consultant by the Company. On
June 6, 2019, 374,000 option grants were issued to employees and directors under the 2019 Stock Plan. These options expire ten
years from the date of grant. Employee grants have a general vesting term of 1/12th every three months and are exercisable at
any time after vesting subject to continuation of employment. Option grants for directors had immediate vesting with 10-year term
expiration. On
January 9, 2020, 771,500 stock option grants were issued for employees and directors under the 2019 Stock Plan. On
March 28, 2020, 1,075,500 stock options grants were approved by the Board for employees and directors under the 2019 Stock Plan. On
April 3, 2020, 450,000 stock option grants were issued for employees under the 2019 Stock Plan with 10 year term and immediate
vesting. Both grants on March and April were also approved by the stockholders in the 2019 Annual meeting. On
June 4, 2020, 10,000 stock option grants were approved by the Board for a director under the 2019 Stock Plan with 10 year term
and 2 year vesting. On
August 27, 2020, 13,000 stock option grants were approved by the Board for new employees under the 2019 Stock Plan with 10 year
term and 3 year vesting. As
of December 31, 2020, 5.3 million options are outstanding under the Company Stock Plans. Inducement
Equity Plan Options In
March 2016, the Board of Directors of the Company (the “Board”) approved an Inducement Equity Plan authorizing the
issuance of 100,000 non-statutory stock options to purchase common stock. On
June 6, 2019, 25,000 option grants were made under the Inducement Equity Plan to employees. As of December 31, 2020, no options
were outstanding under the Inducement Equity Plan. Common
Stock Reserved for Issuance The
following is a summary of awards granted under the above Plans:
Shares
Available for Grant Number
of Shares Outstanding Weighted-Average
Exercise Price
Balance
as of December 31, 2018 149 2,889 $ 1.80
Authorized 855 - -
Granted (1,116 ) 1,116 0.78
Forfeited/expired 259 (259 ) 3.53
Balance
as of December 31, 2019 147 3,746 $ 1.38
Authorized 2,342 - -
Granted (2,320 ) 2,320 0.69
Exercised - (528 ) 0.96
Forfeited/expired 211 (211 ) 0.89
Balance
as of December 31, 2020 380 5,327 $ 1.14 Vested
and unvested awards outstanding as of December 31, 2020 and 2019 follow:
Number
of Shares Weighted
Average Exercise Price Remaining
Contractual Term (In Years) Aggregate
Intrinsic Value1
2020
Vested
and Exercisable 3,718 $ 1.30 7.42 $ 4,592
Unvested 1,609 0.77 8.82 2,771
Total 5,327 $ 1.14 7.84 $ 7,363
2019
Vested
and Exercisable 2,659 $ 1.56 7.45 $ 145
Unvested 1,087 0.93 8.78 77
Total 3,746 $ 1.38 7.84 $ 222 (1) Intrinsic
value based on the $2.49 and $0.83 closing price of Aemetis stock on December 31, 2020 and 2019 respectively, as reported on the
NASDAQ Exchange.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years ended December 31, 2020 and 2019 the Company recorded option expense in the amount of $1.0 million and $0.8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our estimates, the difference will be recorded as a cumulative adjustment in the
period estimates are revised. Compensation cost is recorded only for vested options.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uring
the year ended December 31, 2020 and 2019, 2,320,000 and 1,116,000 options were granted respectively. The weighted average fair
value calculations for options granted during these periods are based on the following assumptions:
Description For
the years ended December 31,
2020 2019
Dividend-yield 0 % 0 %
Risk-free
interest rate 0.94 % 2.38 %
Expected
volatility 87.37 % 88.54 %
Expected
life (years) 6.55 6.55
Market
value per share on grant date $ 0.69 $ 0.78
Fair
value per share on grant date $ 0.51 $ 0.59 As
of December 31, 2020, the Company had $0.9 million of total unrecognized compensation expense for employees which the Company
will amortize over the weighted remaining term of 1.8 years. The
Company entered into a Stock Appreciation Rights Agreement to issue 1,050,000 Stock Appreciation Rights (SARs) to Third Eye Capital
on August 23, 2018 as part of Amendment No.1 to GAFI Note Purchase Agreement with an exercise date of one year from the issuance
date. The SARs Agreement contains a call option for the Company at $2.00 per share during the first 11 months of the agreement
either pay $2.1 million in cash or issue common stock worth of $2.1 million based on 30-day weighted average price of the stock
on the call date, and a put option for the Third Eye Capital at $1.00 per share during the 11th month of the agreement where Third
Eye Capital can redeem the SARs for $1.1 million in cash and cash equivalents. If none of the above options is exercised, SARs
are automatically exercised and paid for in cash and cash equivalents one year from the date of the issuance date based upon the
30-day weighted average price of the Company’s stock price. We used an outside valuation expert to value the SARs using
the Monte Carlo method. This valuation model requires us to make assumptions and judgments about the variables used in the calculation,
such assumptions include the following: the fair value of our common stock, which was at $1.28. On August 23, 2018, the volatility
of our common stock for a year at 127%, and a risk-free interest rate for one year at 2.43%. Based on this valuation, we recorded
a fair value of the SARs of $1.28 million as fees on Amendment No. 1 to the GAFI term loan and these fees were amortized over
the term of the loan according to ASC 470-50 Debt – Modification and Extinguish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11. Agreements</t>
        </is>
      </c>
      <c r="B1" s="2" t="inlineStr">
        <is>
          <t>12 Months Ended</t>
        </is>
      </c>
    </row>
    <row r="2">
      <c r="B2" s="2" t="inlineStr">
        <is>
          <t>Dec. 31, 2020</t>
        </is>
      </c>
    </row>
    <row r="3">
      <c r="A3" s="3" t="inlineStr">
        <is>
          <t>Other1</t>
        </is>
      </c>
    </row>
    <row r="4">
      <c r="A4" s="4" t="inlineStr">
        <is>
          <t>Agreements</t>
        </is>
      </c>
      <c r="B4" s="4" t="inlineStr">
        <is>
          <t>Working
Capital Arrangement. The
J.D. Heiskell purchases and sales activity associated with the Purchasing Agreement, Corn Procurement and Working Capital Agreements
during the years ended December 31, 2020 and 2019 were as follows:
As
of and for the years ended December 31,
2020 2019
Ethanol
sales $ 26,049 $ 114,593
Wet
distiller's grains sales 32,049 34,510
Corn
oil sales 3,623 3,536
Corn
purchases 107,033 119,786
Accounts
receivable 94 554
Accounts
payable 169 2,027 Sales
to Kinergy were $62.1 million and none and accounts receivable associated with Kinergy was $200 thousand and none during the years
ended December 31, 2020 and 2019. Ethanol
and Wet Distillers Grains Marketing Arrangement. As
of December 31, 2020, the Company has no forward sales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 Information</t>
        </is>
      </c>
      <c r="B1" s="2" t="inlineStr">
        <is>
          <t>12 Months Ended</t>
        </is>
      </c>
    </row>
    <row r="2">
      <c r="B2" s="2" t="inlineStr">
        <is>
          <t>Dec. 31, 2020</t>
        </is>
      </c>
    </row>
    <row r="3">
      <c r="A3" s="3" t="inlineStr">
        <is>
          <t>Segment Reporting [Abstract]</t>
        </is>
      </c>
    </row>
    <row r="4">
      <c r="A4" s="4" t="inlineStr">
        <is>
          <t>Segment Information</t>
        </is>
      </c>
      <c r="B4" s="4" t="inlineStr">
        <is>
          <t>Aemetis
recognizes two reportable geographic segments: “North America” and “India.” The “North America”
operating segment includes the Keyes Plant in Keyes, the cellulosic ethanol facility in Riverbank, the cluster of biogas digesters
on dairies near Keyes, California, the Goodland Plant, Kansas and the research and development facility in Minnesota. The
“India” operating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years ended December 31, 2020 and 2019 follow:
For
the year ended December 31, 2020 For
the year ended December 31, 2019
North
America India Total
Consolidated North
America India Total
Consolidated
Revenues $ 149,762 $ 15,795 $ 165,557 $ 154,148 $ 47,850 $ 201,998
Cost
of goods sold 140,339 14,193 154,532 150,197 39,103 189,300
Gross
profit 9,423 1,602 11,025 3,951 8,747 12,698
Other
Expenses
Research
and development expenses 213 - 213 205 - 205
Selling,
general and administrative expenses 15,150 1,732 16,882 13,279 4,145 17,424
Interest
expense 26,306 38 26,344 25,404 351 25,755
Accretion
of Series A preferred units 4,673 - 4,673 2,257 - 2,257
Loss
contingency on litigation - - - 6,200 - 6,200
Other
expense (income) 577 (29 ) 548 25 (822 ) (797 )
Income
(loss) before income taxes $ (37,496 ) $ (139 ) $ (37,635 ) $ (43,419 ) $ 5,073 $ (38,346 )
Capital
expenditures $ 17,969 1,371 19,340 $ 7,519 $ 1,059 $ 8,578
Depreciation 4,233 661 4,894 3,822 612 4,434 Total
assets by segment are as follows:
As
of
December
31, December
31,
2020 2019
North
America $ 112,312 $ 82,990
India 12,827 16,906
Total
Assets $ 125,139 $ 99,896 North
America: Ind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The
Company owes Eric McAfee, the Company’s Chairman and CEO, and McAfee Capital LLC (“McAfee Capital”), owned by
Eric McAfee, $1.1 million in connection with employment agreements and expense reimbursements previously accrued as salaries expense
and accrued liabilities. The balance accrued related to these employment agreements was $0.4 million as of December 31, 2019.
For the years ended December 31, 2020 and 2019, the Company expensed $23 thousand and $36 thousand, to reimburse actual expenses
incurred by McAfee Capital and related entities. The Company previously prepaid $0.2 million to Redwood Capital, a company controlled
by Eric McAfee, for the Company’s use of flight time on a corporate jet. As of December 31, 2020, $0.1 million remained
as a prepaid expense. On
May 7, 2020, the Audit Committee of the Company approved a guarantee fee of 0.1% quarterly on the outstanding balance of Third
Eye Capital Notes annually. The balance of $0.8 million and $0.3 million, for guaranty fees, remained as an accrued liability
as of December 31, 2020 and December 31, 2019, respectively. The
Company owes various members of the Board amounts totaling $1.2 million as of December 31, 2020 and December 31, 2019, for each
period, in connection with board compensation fees, which are included in accounts payable on the balance sheet. For the year
ended December 31, 2020 and 2019, the Company expensed $0.4 million and $0.3 million respectively, in connection with board compensation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92</v>
      </c>
      <c r="C3" s="5" t="n">
        <v>656</v>
      </c>
    </row>
    <row r="4">
      <c r="A4" s="4" t="inlineStr">
        <is>
          <t>Accounts receivable</t>
        </is>
      </c>
      <c r="B4" s="6" t="n">
        <v>1821</v>
      </c>
      <c r="C4" s="6" t="n">
        <v>2036</v>
      </c>
    </row>
    <row r="5">
      <c r="A5" s="4" t="inlineStr">
        <is>
          <t>Inventories</t>
        </is>
      </c>
      <c r="B5" s="6" t="n">
        <v>3969</v>
      </c>
      <c r="C5" s="6" t="n">
        <v>6518</v>
      </c>
    </row>
    <row r="6">
      <c r="A6" s="4" t="inlineStr">
        <is>
          <t>Prepaid expenses</t>
        </is>
      </c>
      <c r="B6" s="6" t="n">
        <v>750</v>
      </c>
      <c r="C6" s="6" t="n">
        <v>794</v>
      </c>
    </row>
    <row r="7">
      <c r="A7" s="4" t="inlineStr">
        <is>
          <t>Other current assets</t>
        </is>
      </c>
      <c r="B7" s="6" t="n">
        <v>1551</v>
      </c>
      <c r="C7" s="6" t="n">
        <v>2572</v>
      </c>
    </row>
    <row r="8">
      <c r="A8" s="4" t="inlineStr">
        <is>
          <t>Total current assets</t>
        </is>
      </c>
      <c r="B8" s="6" t="n">
        <v>8683</v>
      </c>
      <c r="C8" s="6" t="n">
        <v>12576</v>
      </c>
    </row>
    <row r="9">
      <c r="A9" s="4" t="inlineStr">
        <is>
          <t>Property, plant and equipment, net</t>
        </is>
      </c>
      <c r="B9" s="6" t="n">
        <v>109880</v>
      </c>
      <c r="C9" s="6" t="n">
        <v>84226</v>
      </c>
    </row>
    <row r="10">
      <c r="A10" s="4" t="inlineStr">
        <is>
          <t>Operating lease right-of-use assets</t>
        </is>
      </c>
      <c r="B10" s="6" t="n">
        <v>2889</v>
      </c>
      <c r="C10" s="6" t="n">
        <v>557</v>
      </c>
    </row>
    <row r="11">
      <c r="A11" s="4" t="inlineStr">
        <is>
          <t>Other assets</t>
        </is>
      </c>
      <c r="B11" s="6" t="n">
        <v>3687</v>
      </c>
      <c r="C11" s="6" t="n">
        <v>2537</v>
      </c>
    </row>
    <row r="12">
      <c r="A12" s="4" t="inlineStr">
        <is>
          <t>Total assets</t>
        </is>
      </c>
      <c r="B12" s="6" t="n">
        <v>125139</v>
      </c>
      <c r="C12" s="6" t="n">
        <v>99896</v>
      </c>
    </row>
    <row r="13">
      <c r="A13" s="3" t="inlineStr">
        <is>
          <t>Current liabilities:</t>
        </is>
      </c>
    </row>
    <row r="14">
      <c r="A14" s="4" t="inlineStr">
        <is>
          <t>Accounts payable</t>
        </is>
      </c>
      <c r="B14" s="6" t="n">
        <v>20739</v>
      </c>
      <c r="C14" s="6" t="n">
        <v>15968</v>
      </c>
    </row>
    <row r="15">
      <c r="A15" s="4" t="inlineStr">
        <is>
          <t>Current portion of long term debt</t>
        </is>
      </c>
      <c r="B15" s="6" t="n">
        <v>44974</v>
      </c>
      <c r="C15" s="6" t="n">
        <v>5792</v>
      </c>
    </row>
    <row r="16">
      <c r="A16" s="4" t="inlineStr">
        <is>
          <t>Short term borrowings</t>
        </is>
      </c>
      <c r="B16" s="6" t="n">
        <v>14541</v>
      </c>
      <c r="C16" s="6" t="n">
        <v>16948</v>
      </c>
    </row>
    <row r="17">
      <c r="A17" s="4" t="inlineStr">
        <is>
          <t>Mandatorily redeemable Series B convertible preferred stock</t>
        </is>
      </c>
      <c r="B17" s="6" t="n">
        <v>3252</v>
      </c>
      <c r="C17" s="6" t="n">
        <v>3149</v>
      </c>
    </row>
    <row r="18">
      <c r="A18" s="4" t="inlineStr">
        <is>
          <t>Accrued property taxes</t>
        </is>
      </c>
      <c r="B18" s="6" t="n">
        <v>5674</v>
      </c>
      <c r="C18" s="6" t="n">
        <v>4095</v>
      </c>
    </row>
    <row r="19">
      <c r="A19" s="4" t="inlineStr">
        <is>
          <t>Accrued contingent litigation fees</t>
        </is>
      </c>
      <c r="B19" s="6" t="n">
        <v>6200</v>
      </c>
      <c r="C19" s="6" t="n">
        <v>6200</v>
      </c>
    </row>
    <row r="20">
      <c r="A20" s="4" t="inlineStr">
        <is>
          <t>Current portion of operating lease liability</t>
        </is>
      </c>
      <c r="B20" s="6" t="n">
        <v>316</v>
      </c>
      <c r="C20" s="6" t="n">
        <v>377</v>
      </c>
    </row>
    <row r="21">
      <c r="A21" s="4" t="inlineStr">
        <is>
          <t>Other current liabilities</t>
        </is>
      </c>
      <c r="B21" s="6" t="n">
        <v>6539</v>
      </c>
      <c r="C21" s="6" t="n">
        <v>5290</v>
      </c>
    </row>
    <row r="22">
      <c r="A22" s="4" t="inlineStr">
        <is>
          <t>Total current liabilities</t>
        </is>
      </c>
      <c r="B22" s="6" t="n">
        <v>102235</v>
      </c>
      <c r="C22" s="6" t="n">
        <v>57819</v>
      </c>
    </row>
    <row r="23">
      <c r="A23" s="3" t="inlineStr">
        <is>
          <t>Long term liabilities:</t>
        </is>
      </c>
    </row>
    <row r="24">
      <c r="A24" s="4" t="inlineStr">
        <is>
          <t>Senior secured notes and revolving notes</t>
        </is>
      </c>
      <c r="B24" s="6" t="n">
        <v>125624</v>
      </c>
      <c r="C24" s="6" t="n">
        <v>107205</v>
      </c>
    </row>
    <row r="25">
      <c r="A25" s="4" t="inlineStr">
        <is>
          <t>EB-5 notes</t>
        </is>
      </c>
      <c r="B25" s="6" t="n">
        <v>32500</v>
      </c>
      <c r="C25" s="6" t="n">
        <v>36500</v>
      </c>
    </row>
    <row r="26">
      <c r="A26" s="4" t="inlineStr">
        <is>
          <t>GAFI secured and revolving notes</t>
        </is>
      </c>
      <c r="B26" s="6" t="n">
        <v>0</v>
      </c>
      <c r="C26" s="6" t="n">
        <v>29856</v>
      </c>
    </row>
    <row r="27">
      <c r="A27" s="4" t="inlineStr">
        <is>
          <t>Other long term debt</t>
        </is>
      </c>
      <c r="B27" s="6" t="n">
        <v>11980</v>
      </c>
      <c r="C27" s="6" t="n">
        <v>6124</v>
      </c>
    </row>
    <row r="28">
      <c r="A28" s="4" t="inlineStr">
        <is>
          <t>Series A preferred units</t>
        </is>
      </c>
      <c r="B28" s="6" t="n">
        <v>32022</v>
      </c>
      <c r="C28" s="6" t="n">
        <v>14077</v>
      </c>
    </row>
    <row r="29">
      <c r="A29" s="4" t="inlineStr">
        <is>
          <t>Operating lease liability</t>
        </is>
      </c>
      <c r="B29" s="6" t="n">
        <v>2578</v>
      </c>
      <c r="C29" s="6" t="n">
        <v>200</v>
      </c>
    </row>
    <row r="30">
      <c r="A30" s="4" t="inlineStr">
        <is>
          <t>Other long term liabilities</t>
        </is>
      </c>
      <c r="B30" s="6" t="n">
        <v>2944</v>
      </c>
      <c r="C30" s="6" t="n">
        <v>2487</v>
      </c>
    </row>
    <row r="31">
      <c r="A31" s="4" t="inlineStr">
        <is>
          <t>Total long term liabilities</t>
        </is>
      </c>
      <c r="B31" s="6" t="n">
        <v>207648</v>
      </c>
      <c r="C31" s="6" t="n">
        <v>196449</v>
      </c>
    </row>
    <row r="32">
      <c r="A32" s="3" t="inlineStr">
        <is>
          <t>Stockholders' deficit:</t>
        </is>
      </c>
    </row>
    <row r="33">
      <c r="A33" s="4" t="inlineStr">
        <is>
          <t>Series B convertible preferred stock, $0.001 par value; 7,235 authorized; 1,323 shares issued and outstanding each period, respectively (aggregate liquidation preference of $3,969 for each period respectively)</t>
        </is>
      </c>
      <c r="B33" s="6" t="n">
        <v>1</v>
      </c>
      <c r="C33" s="6" t="n">
        <v>1</v>
      </c>
    </row>
    <row r="34">
      <c r="A34" s="4" t="inlineStr">
        <is>
          <t>Common stock, $0.001 par value; 40,000 authorized; 22,830 and 20,570 shares issued and outstanding each period, respectively</t>
        </is>
      </c>
      <c r="B34" s="6" t="n">
        <v>23</v>
      </c>
      <c r="C34" s="6" t="n">
        <v>21</v>
      </c>
    </row>
    <row r="35">
      <c r="A35" s="4" t="inlineStr">
        <is>
          <t>Additional paid-in capital</t>
        </is>
      </c>
      <c r="B35" s="6" t="n">
        <v>93426</v>
      </c>
      <c r="C35" s="6" t="n">
        <v>86852</v>
      </c>
    </row>
    <row r="36">
      <c r="A36" s="4" t="inlineStr">
        <is>
          <t>Accumulated deficit</t>
        </is>
      </c>
      <c r="B36" s="6" t="n">
        <v>-274080</v>
      </c>
      <c r="C36" s="6" t="n">
        <v>-237421</v>
      </c>
    </row>
    <row r="37">
      <c r="A37" s="4" t="inlineStr">
        <is>
          <t>Accumulated other comprehensive loss</t>
        </is>
      </c>
      <c r="B37" s="6" t="n">
        <v>-4114</v>
      </c>
      <c r="C37" s="6" t="n">
        <v>-3825</v>
      </c>
    </row>
    <row r="38">
      <c r="A38" s="4" t="inlineStr">
        <is>
          <t>Total stockholders' deficit attributable to Aemetis, Inc.</t>
        </is>
      </c>
      <c r="B38" s="6" t="n">
        <v>-184744</v>
      </c>
      <c r="C38" s="6" t="n">
        <v>-154372</v>
      </c>
    </row>
    <row r="39">
      <c r="A39" s="4" t="inlineStr">
        <is>
          <t>Total liabilities and stockholders' deficit</t>
        </is>
      </c>
      <c r="B39" s="5" t="n">
        <v>125139</v>
      </c>
      <c r="C39" s="5" t="n">
        <v>99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The Company files a consolidated federal
income tax return including all its domestic subsidiaries. State tax returns are filed on a consolidated, combined or separate
basis depending on the applicable laws relating to the Company and its subsidiaries. Components of tax expense (benefit)
consist of the following:
2020 2019
Current:
Federal $ - $ -
State and Local 8 8
Foreign - -
8 8
Deferred:
Federal - -
State and Local - -
Foreign (984 ) 1,123
Income tax expense (benefit) $ (976 ) $ 1,131 The deferred tax liability resulted
as India subsidiary had income for the year ended December 31, 2019. U.S. loss and foreign income (loss) before income taxes are
as follows:
Year Ended December
31,
2020 2019
United States $ (37,496 ) $ (43,419 )
Foreign (139 ) 5,073
Pretax loss $ (37,635 ) $ (38,346 ) Income tax benefit differs from the
amounts computed by applying the statutory U.S. federal income tax rate (21%) to loss before income taxes as a result of the following:
Year Ended December
31,
2020 2019
Income tax benefit at the federal statutory rate $ (7,903 ) $ (8,052 )
State tax benefit and change in effective rates (4,066 ) (48 )
Foreign tax differential and changed in enacted rates (185 ) 900
Stock-based compensation 166 133
Interest Expense 1,315 478
GILTI Inclusion - 849
Prior year true-ups (770 ) 1,493
Other 258 166
Credits (1,388 ) -
Valuation Allowance 11,597 5,212
Income Tax expense (benefit) $ (976 ) $ 1,131
Effective Tax Rate 2.59 % -2.95 % The Company recorded an approximate
$0.1 million and $1.1 million deferred tax liability as of December 31, 2020 and 2019 which is recorded in other long term liabilities
in the Consolidated Balance Sheets. The components of the net deferred
tax asset or (liability) are as follows:
Deferred Tax Assets &amp; (Liabilities) Year Ended December
31,
2020 2019
Deferred Tax Assets:
Organizational Costs, Start-up and Intangible Assets $ 6,325 $ 3,997
Stock Based Compensation 397 328
NOLs, Unabsorbed Depreciation and R&amp;D Credits 56,530 53,400
Interest expense carryover 13,389 9,131
Ethanol Credits 1,500 1,500
Carbon Oxide Sequestration Credit 1,387 -
Accrued expenses 2,813 2,532
Operating lease liability 1,232 152
Other 486 140
Total Deferred Tax Assets 84,059 71,180
Valuation Allowance (71,145 ) (59,547 )
Net Deferred Tax Assets 12,914 11,633
Deferred Tax Liabilities:
Right of Use Asset (1,362 ) (147 )
Property, Plant &amp; Equipment (11,600 ) (12,554 )
Other (91 ) (55 )
Total Deferred Tax Liabilities (13,053 ) (12,756 )
Net Deferred Tax Liabilities $ (139 ) $ (1,123 ) The Company does not provide for U.S.
income taxes for any undistributed earnings of the Company’s foreign subsidiaries, as the Company considers these permanently
reinvested in the operations of such subsidiaries and have a cumulative foreign loss. At December 31, 2020 and 2019, these
undistributed losses totaled $8.0 million, and $7.0 million, respectively. If any earnings were distributed, some countries may
impose withholding taxes. Following the passage of the 2017 U.S. Tax Cuts and Jobs Act, the U.S. imposed a transition
tax on the accumulated earnings of the Company’s foreign subsidiaries through December 31, 2017. Since the foreign
subsidiaries have a cumulative loss, there was no U.S. federal tax impact related to the transition tax. Not all future
earnings of the foreign subsidiaries will be subject to U.S. income taxes as the U.S. has moved to a modified territorial system
for tax years beginning after December 31, 2017. Finally, due to the Company’s overall deficit in foreign cumulative
earnings and its U.S. loss position, the Company does not believe a material net unrecognized U.S. deferred tax liability exists. In 2018 and 2019, the U.S. imposed
a tax on Global Intangible Low-Taxed Income “GILTI” which imposes a tax on foreign income in excess of a deemed return
on tangible assets of a foreign corporation. The Company has evaluated this provision using period cost method and recognized
an inclusion of $4.0 million and none of income for the years ended December 31, 2019 and 2020, respectively, in relation to GILTI.
Due to the Company’s overall deficit in foreign cumulative earnings and its U.S. loss position, the Company does not believe
a material net unrecognized U.S. deferred tax liability exists. We assessed the 2020 Tax Acts, there
is no material impact to the Company from these tax law changes. ASC 740 Income Taxes provides that
the tax effects from an uncertain tax position can be recognized in the Company’s financial statements only if the position
is more-likely-than-not of being sustained on audit, based on the technical merits of the position. Tax positions that meet the
recognition threshold are reported at the largest amount that is more-likely-than-not to be realized. This determination requires
a high degree of judgment and estimation. The Company periodically analyzes and adjusts amounts recorded for the Company’s
uncertain tax positions as events occur to warrant adjustment when the statutory period for assessing tax on a given tax return,
period expire or if tax authorities provide administrative guidance or a decision is rendered in the courts. The Company does
not reasonably expect the total amount of uncertain tax positions to significantly increase or decrease within the next 12 months.
As of December 31, 2020, the Company’s uncertain tax positions were not significant. 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 The following describes the open tax
years, by major tax jurisdiction, as of December 31, 2020:
United States — Federal 2007 – present
United States — State 2008 – present
India 2013 – present
Mauritius 2006 – present As of December 31, 2020, the Company
had U.S. federal NOL carryforwards of approximately $194.0 million and state NOL carryforwards of approximately $224.0 million.
The Company also has approximately $1.5 million of alcohol and cellulosic biofuel credit carryforwards with 20 year carryforward
period and they expire in 2031. The Company also has approximately $1.4 million of Carbon Oxide Sequestration Credit carryforwards
with a 20 year carryforward period and they expire in 2040. As of December 31, 2020, the federal NOL’s of $194.0 million
and the state NOL’s of $224.0 million expire on various dates between 2027 and 2040. Due to the 2017 U.S. Tax Reform, U.S.
federal NOLs post 2017 in the amount of $5.4 million have no expiration date. Under the current tax law, net operating loss and
credit carryforwards available to offset future income in any given year may be limited by U.S. or India statute regarding net
operating loss carryforwards and timing of expirations or upon the occurrence of certain events, including significant changes
in ownership interests. The Company’s India subsidiary has unabsorbed depreciation loss carryforwards as of December 31,
2020 of approximately $3.7 million in U.S. dollars, which do not expi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5. Parent Company Financial Statements (Unaudited)</t>
        </is>
      </c>
      <c r="B1" s="2" t="inlineStr">
        <is>
          <t>12 Months Ended</t>
        </is>
      </c>
    </row>
    <row r="2">
      <c r="B2" s="2" t="inlineStr">
        <is>
          <t>Dec. 31, 2020</t>
        </is>
      </c>
    </row>
    <row r="3">
      <c r="A3" s="3" t="inlineStr">
        <is>
          <t>Condensed Financial Information Disclosure [Abstract]</t>
        </is>
      </c>
    </row>
    <row r="4">
      <c r="A4" s="4" t="inlineStr">
        <is>
          <t>Parent Company Financial Statements (Unaudited)</t>
        </is>
      </c>
      <c r="B4" s="4" t="inlineStr">
        <is>
          <t xml:space="preserve">The
following is a summary of the Parent Company financial statements for the years ended December 31, 2020 and 2019:
Assets 2020 2019
Current
assets
Cash
and cash equivalents $ 318 $ -
Prepaid
expenses 252 290
Other
current assets - 29
Total
current assets 570 319
Investment
in AE Advanced Products Keyes , Inc. 12 293
Investment
in Aemetis International, Inc. 4,196 3,638
Total
investments in Subsidiaries, net of advances 4,208 3,931
Property,
plant and equipment, net 9 4
Other
assets 2,700 257
Total
Assets $ 7,487 $ 4,511
Liabilities
&amp; stockholders' deficit
Current
liabilities
Accounts
payable $ 4,881 $ 5,097
Payables
due to subsidiaries 4,390 3,176
Mandatorily
redeemable Series B convertible preferred 3,252 3,149
Other
current liabilities 11,930 9,217
Total
current liabilities 24,453 20,639
Long
term liabilities:
Other
long term debt 150 -
Subsidiary
obligation in excess of investment
Investment
in AE Advanced Fuels, Inc. 131,432 112,041
Investment
in Aemetis Americas, Inc 205 205
Investment
in Aemetis Biofuels, Inc. 2,738 2,738
Investment
in Aemetis Technologies, Inc. 4,446 4,234
Investment
in Aemetis Property Keyes, Inc. 247 564
Investment
in Aemetis Health Products, Inc. 441 349
Investment
in Goodland Advanced Fuels, Inc. 12,201 8,501
Investment
in Aemetis Biogas LLC 15,918 9,612
Total
subsidiary obligation in excess of investment 167,628 138,244
Total
long term liabilities 167,778 138,244
Stockholders'
deficit
Series
B Preferred convertible stock 1 1
Common
stock 23 21
Additional
paid-in capital 93,426 86,852
Accumulated
deficit (274,080 ) (237,421 )
Accumulated
other comprehensive loss (4,114 ) (3,825 )
Total
stockholders' deficit (184,744 ) (154,372 )
Total
liabilities &amp; stockholders' deficit $ 7,487 $ 4,511
2020 2019
Equity
in subsidiary losses $ (28,820 ) $ (21,745 )
Selling,
general and administrative expenses 6,707 6,673
Operating
loss (35,527 ) (28,418 )
Other
expense
Interest
expense 677 1,392
Other
expense 448 5,899
Loss
before income taxes (36,652 ) (35,709 )
Income
tax expense 7 7
Net
loss (36,659 ) (35,716 )
Other
comprehensive loss
Foreign
currency translation adjustment (289 ) (249 )
Comprehensive
loss $ (36,948 ) $ (35,965 )
2020 2019
Operating activities:
Net loss $ (36,659 ) $ (35,716 )
Adjustments to reconcile net loss to net cash used in operating activities:
Stock-based compensation 995 774
SARs Amortization - 800
Depreciation 4 8
Subsidiary portion of net losses 28,820 21,745
Change in fair value of SARs liability - (82 )
Changes in assets and liabilities:
Prepaid expenses 38 74
Accounts payable (216 ) 71
Accrued interest expense 525 1,184
Other liabilities (578 ) 5,891
Other assets 236 (232 )
Net cash used in operating activities (6,835 ) (5,483 )
Investing activities:
Subsidiary advances, net 1,332 6,781
Net cash provided by investing activities 1,332 6,781
Financing activities:
Proceeds from borrowings 421 -
Repayments of borrowings under secured debt facilities - (1,298 )
Proceeds from the exercise of stock options 287 -
Proceeds from issuance of common stock in equity offering 5,113 -
Net cash provided by (used in) financing activities 5,821 (1,298 )
Net increase in cash and cash equivalents 318 -
Cash and cash equivalents at beginning of period - -
Cash and cash equivalents at end of period $ 318 $ -
Supplemental disclosures of cash flow information, cash paid:
Interest payments $ - $ -
Income taxes paid 7 8
Supplemental disclosures of cash flow information, non-cash transactions:
Fair value of warrants issued to subordinated debt holders 181 162
Exercise of Stock Appreciation Rights added to GAFI debt - 1,050
Reclassification of GAFI Non-controlling interest - 8,501
Operating lease liabilities arising from obtaining right of use assets 2,632 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Subordinated Notes On January 1, 2021, the maturity on two accredited investors Subordinated
Notes’ was extended until the earlier of (i) June 30, 2021;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3 thousand common stock warrants were
granted with a term of two years and an exercise price of $0.01 per share. Third Eye Reserve Liquidity Facility On March 14, 2021, Third Eye agreed to increase the amount available
under a one-year reserve liquidity facility governed by a promissory note to $70.0 million and extend the maturity date to April
1, 2022. Borrowings under the facility are available from March 14, 2021 until maturity on April 1, 2022.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Third Eye Capital Limited Waiver and Amendment No. 19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We gave the notice to extend the maturity date of the Notes to April 1, 2022
and the extension fee equal to 1% of the Note Indebtedness in respect to each Note, provided half of that such fee may be added
to the outstanding principal balance of each Note on the effective date of each such extension and rest of the balance may be payable
in cash or common stock within 60 days of the date of such relevant extension. As consideration for such amendment and waivers,
the borrowers also agreed to pay Third Eye Capital an amendment and waiver fee of $0.1 million in cash (the “Amendment No.
19 Fee”). At-the-Market Offering Company raised net proceeds of $18.5 million, after deducting issuance
costs through its at-the-market offering program subsequent to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7. Management's Plan</t>
        </is>
      </c>
      <c r="B1" s="2" t="inlineStr">
        <is>
          <t>12 Months Ended</t>
        </is>
      </c>
    </row>
    <row r="2">
      <c r="B2" s="2" t="inlineStr">
        <is>
          <t>Dec. 31, 2020</t>
        </is>
      </c>
    </row>
    <row r="3">
      <c r="A3" s="3" t="inlineStr">
        <is>
          <t>Managements Plan</t>
        </is>
      </c>
    </row>
    <row r="4">
      <c r="A4" s="4" t="inlineStr">
        <is>
          <t>Management's Plan</t>
        </is>
      </c>
      <c r="B4" s="4" t="inlineStr">
        <is>
          <t xml:space="preserve">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This indicates substantial doubt about the ability of the Company to continue as a going concern. The operations in India and the Biogas project are isolated and
stand on their own with regards to cash flow and ongoing funding, principally due to the separate financing facility for
Aemetis Biogas LLC and positive cash flow from our India operations. Substantial doubt about the remaining operations is
mitigated by a Reserve Credit Facility in the amount of $70 million from our senior lender to fund non-subordinated
liabilities as they come due and other needed cash flows for a period that is greater than twelve months from the financial
statement issuance date. Further, waivers were obtained from our senior lender for certain covenants for a period that is
greater than twelve months which prevents the long-term debt from becoming current and assists us in remaining compliant with
our debt covenants. Management believes between a combination of having the available
funding under the Reserve Credit Facility described in Note 16, as well as our amendments with our senior lender to keep the long-term
debt from becoming due in the next twelve months, we will have the funding necessary to alleviate the going concern. Additionally,
management believes the following items will provide added liquidity.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We will continue to expand in markets for high-grade alcohol by extending
the value chain to allow for higher margin sales to consumers. For the biogas project, we plan to operate the biogas digesters to
capture and monetize biogas as well as continue to build new dairy digesters and extend the existing pipeline in order to capture
the higher carbon credits available in California. Funding for continued construction is based upon extending the existing Preferred
Unit Purchase Agreement, obtaining government guaranteed loans and executing on existing and new state grant programs. For the Riverbank project, we plan to raise the funds necessary to
construct and operate the Carbon Zero 1 plant and the Riverbank Cellulosic Ethanol Facility using loan guarantees and public financings
based upon the licensed technology that generate federal and state carbon credits available for ultra-low carbon fuels utilizing
lower cost, non-food advanced feedstocks to significantly increase margins. For the India plant, we plan to secure higher volumes of shipments
of fuels at the India plant by developing the sales channels and expanding the existing domestic markets. In addition to the above we plan to continue to locate funding for
existing and new business opportunities through a combination of working with our senior lender, restructuring existing loan agreements,
selling equity through the ATM and otherwise, selling the current EB-5 Phase II offering, or by vendor financing arrang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ummary of Significant Accounting Policies (Policies)</t>
        </is>
      </c>
      <c r="B1" s="2" t="inlineStr">
        <is>
          <t>12 Months Ended</t>
        </is>
      </c>
    </row>
    <row r="2">
      <c r="B2" s="2" t="inlineStr">
        <is>
          <t>Dec. 31, 2020</t>
        </is>
      </c>
    </row>
    <row r="3">
      <c r="A3" s="3" t="inlineStr">
        <is>
          <t>Accounting Policies [Abstract]</t>
        </is>
      </c>
    </row>
    <row r="4">
      <c r="A4" s="4" t="inlineStr">
        <is>
          <t>Nature of Activities</t>
        </is>
      </c>
      <c r="B4" s="4" t="inlineStr">
        <is>
          <t>These consolidated financial statements include the accounts of
Aemetis, Inc. (formerly AE Biofuels, Inc.), a Nevada corporation, and its wholly-owned and controlled subsidiaries
(collectively, “Aemetis” or the “Company”):
● Aemetis Americas, Inc., a Nevada corporation, and its subsidiary AE Biofuels, Inc., a Delaware corporation;
● Aemetis International, Inc., a Nevada corporation, and its subsidiary International Biofuels, Ltd., a Mauritius corporation, and its subsidiary Universal Biofuels Private, Lt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y Aemetis Properties Riverbank, Inc., a Delaware corporation, Aemetis Health Products, Inc., a Delaware corporation; Aemetis Riverbank, Inc., a Delaware corporation, and its subsidiary Aemetis Advanced Products Riverbank, Inc., a Delaware corporation;
● Aemetis Advanced Biorefinery Keyes, Inc., a Delaware corporation;
● Aemetis Biogas LLC, a Delaware limited liability company; and
● Goodland Advanced Fuels, Inc., a Nevada corporation. Nature of Activities. Headquartered in Cupertino, California, Aemetis,
Inc. (collectively with its subsidiaries on a consolidated basis, “Aemetis,” the “Company,” “we,”
“our” or “us”) is an international renewable natural gas, renewable fuels and byproducts company focused
on the acquisition, development and commercialization of innovative technologies that replace traditional petroleum-based products. Founded in 2006,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On December 31,
2019 we exercised an option to acquire all capital stock of GAFI for $10 and consolidated assets, liabilities, and equity of GAFI
are included as a wholly-owned subsidiary from December 31, 2019. Prior to December 31, 2019, the equity interests of GAFI not
controlled by Aemetis were shown as non-controlling interest in the consolidated statements of operations. We also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In December 2018, we acquired a 5.2-acre parcel of land for the construction
of a gas-to-liquid CO2 production facility by Messer. Aemetis sells carbon dioxide (“CO2”) produced at the Keyes Plant
(the “CO2 Project”) to Messer for conversion and sale into the food processing, beverage, and technology sectors. The
Aemetis portion of the CO2 Project construction was completed in January 2020, and Messer completed construction on their portion
in April 2020. We commenced operations in late April 2020 and started recognizing revenue from this project in the second quarter
of 2020.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2020, ABGL completed construction on the first two
diary digesters and the pipeline that carries bio-methane from these dairies to the Keyes Plant. Upon receiving the bio-methane
from the dairies, impurities will be removed and converted to RNG where it will be either injected into the local gas utility pipeline,
supplied to a renewable compressed natural gas (“RCNG”) truck loading station that will service local trucking fleets
to displace diesel fuel, or used as renewable energy at the Keyes Plant. ABGL completed construction of the first two digesters
and private pipeline and began operations in the third quarter of 2020. On March 18, 2020, in order to address a worldwide shortage of hand
sanitizer during the worldwide COVID-19 pandemic, the US Treasury Tobacco and Alcohol Tax and Trade Bureau (“TTB”)
provided emergency waivers allowing fuel ethanol plants to produce high-grade alcohol for use in the production of hand sanitizer.
Immediately following the emergency waiver for ethanol producers in March, Aemetis began supplying high-grade alcohol for the production
of hand sanitizer. During the first week of April 2020, Aemetis applied for and was approved by the TTB as a Distilled Spirits
Producer (“DSP”), which allowed the Company to produce fuel ethanol, high-grade alcohol for sanitizer, and other health
care and sanitary products, as well as industrial alcohol and potable alcohol for beverage spirits. Accordingly, Aemetis began supplying high-grade alcohol for the production
of hand sanitizer. Aemetis began a series of capital projects at the Keyes Plant that will ultimately enable the Company to produce
US Pharmacopeia (“USP”) grade alcohol for sale into these key consumer and industrial markets. During June 2020, Aemetis
renamed Biofuels Marketing, Inc. as Aemetis Health Products, Inc., and began a sales and marketing strategy of blending, bottling,
and selling hand sanitizer into bulk, retail branded, and white label markets. Additionally, Aemetis Health Products, Inc. is developing
sales and marketing channels for other personal protective equipment, where and when those opportunities arise. In December 2020, Aemetis Inc., announced its subsidiary,
Aemetis Properties Riverbank, Inc., acquired less than a 20% ownership in Nevo Motors, Inc. (“Nevo Motors”).
Under this agreement, Nevo Motors will utilize certain of Aemetis’ existing and future manufacturing facilities and
fueling stations, as well as renewable natural gas and renewable electricity produced by Aemetis. e investment has been
recorded at zero value as of 12/31/20.</t>
        </is>
      </c>
    </row>
    <row r="5">
      <c r="A5" s="4" t="inlineStr">
        <is>
          <t>Basis of Presentation and Consolidation</t>
        </is>
      </c>
      <c r="B5" s="4" t="inlineStr">
        <is>
          <t>These consolidated financial statements include the accounts of Aemetis.
Additionally, we consolidate all entities in which we have a controlling financial interest either directly or by option to acquire
the interest. A controlling financial interest is usually obtained through ownership of a majority of the voting interests. However,
an enterprise must consolidate a variable interest entity (“VIE”) if the enterprise is the primary beneficiary of the
VIE, even if the enterprise does not own a majority of the voting interests.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Prior to December
31, 2019, GAFI was consolidated into the financial statements as a VIE. On December 31, 2019, we exercised an option to acquire
all capital stock of GAFI for $10 and consolidated assets, liabilities, and equity are included in the Consolidated Balance Sheets.
The period costs related to non-controlling interest are presented separately on the Statement of Operations for the year ended
December 31, 2019. ABGL was assessed to be a VIE and through the Company's ownership interest in
all of the outstanding common stock, the Company has been determined to be the primary beneficiary and accordingly, the assets,
liabilities, and operations of ABGL are consolidated into those of the Company. All intercompany balances and transactions have been eliminated in
consolidation.</t>
        </is>
      </c>
    </row>
    <row r="6">
      <c r="A6" s="4" t="inlineStr">
        <is>
          <t>Use of Estimates</t>
        </is>
      </c>
      <c r="B6"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To the extent there are material differences between these estimates and actual results, the Company’s consolidated financial
statements will be affected. </t>
        </is>
      </c>
    </row>
    <row r="7">
      <c r="A7" s="4" t="inlineStr">
        <is>
          <t>Revenue Recognition</t>
        </is>
      </c>
      <c r="B7" s="4" t="inlineStr">
        <is>
          <t xml:space="preserve">We derive revenue primarily from sales of ethanol, high-grade alcohol
and related co-products in North America, and biodiesel and refined glycerin in India pursuant to supply agreements and purchase
order contracts. We assessed the following criteria under the ASC 606 guidance: (i) identify the contracts with customer, (ii)
identify the performance obligations in the contract, (iii) determine the transaction price, (iv) allocate the transaction price
to the performance obligations, and (v) recognize revenue when the entity satisfies the performance obligations.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represented 15% and 0% of revenue for
the years ended December 31, 2020 and 2019, respectively. The below table shows our sales in North America by product category:
For the years ended December 31,
2020 2019
Ethanol and high-grade alcohol sales $ 111,679 $ 114,593
Wet distiller's grains sales 32,048 34,510
Other sales 6,035 5,045
$ 149,762 $ 154,14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prior to May 13, 2020, we sold all ethanol, WDG, and corn oil produced in this process
to J.D. Heiskell. Subsequent to May 13, 2020, we sold most of our fuel ethanol to one customer, Kinergy, and sold all WDG and corn
oil to J.D. Heiskell.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2 and $1.0 million as of December
31, 2020 and 2019, respectfully, in connection with a contract with a customer to sell CCA credits. However, control of the credits
was not transferred to the customer until January 31, 2021 and January 3, 2020, respectfully, while we received cash in advance. India: The below table shows our sales in India by product category:
For the years ended December 31,
2020 2019
Biodiesel sales $ 13,796 $ 42,464
Refined glycerin sales 1,172 2,809
PFAD sales 774 2,557
Other sales 53 20
$ 15,795 $ 47,850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t>
        </is>
      </c>
    </row>
    <row r="8">
      <c r="A8" s="4" t="inlineStr">
        <is>
          <t>Cost of Goods Sold</t>
        </is>
      </c>
      <c r="B8" s="4" t="inlineStr">
        <is>
          <t>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t>
        </is>
      </c>
    </row>
    <row r="9">
      <c r="A9" s="4" t="inlineStr">
        <is>
          <t>Shipping and Handling Costs</t>
        </is>
      </c>
      <c r="B9" s="4" t="inlineStr">
        <is>
          <t>Shipping and Handling Costs</t>
        </is>
      </c>
    </row>
    <row r="10">
      <c r="A10" s="4" t="inlineStr">
        <is>
          <t>Research and Development</t>
        </is>
      </c>
      <c r="B10" s="4" t="inlineStr">
        <is>
          <t>Research and development costs are expensed as incurred, unless
they have alternative future uses to the Company.</t>
        </is>
      </c>
    </row>
    <row r="11">
      <c r="A11" s="4" t="inlineStr">
        <is>
          <t>Cash and Cash Equivalents</t>
        </is>
      </c>
      <c r="B11" s="4" t="inlineStr">
        <is>
          <t>The Company considers all highly liquid investments with an original
maturity of three months or less to be cash equivalents. The Company maintains cash balances at various financial institutions
domestically and abroad. The Federal Deposit Insurance Corporation insures domestic cash accounts. The Company’s accounts
at these institutions may at times exceed federally insured limits. The Company has not experienced any losses in such accounts.</t>
        </is>
      </c>
    </row>
    <row r="12">
      <c r="A12" s="4" t="inlineStr">
        <is>
          <t>Accounts Receivable</t>
        </is>
      </c>
      <c r="B12" s="4" t="inlineStr">
        <is>
          <t>The Company sells ethanol and WDG through third-party marketing arrangements
generally without requiring collateral and high-grade alcohol directly to customers on a variety of terms including advanced payment
terms, based on the size and creditworthiness of the customer. DCO is marketed and sold to A.L. Gilbert and other customers under
the J.D. Heiskell Purchasing Agreement. The Company sells CDS directly to customers on standard 30 day payment terms. The Company
sells biodiesel, glycerin, and processed natural oils to a variety of customers and may require advanced payment based on the size
and creditworthiness of the customer. Usually, invoices are due within 30 days on net terms. Accounts receivables consist of product
sales made to large creditworthy customers. Trade accounts receivable are presented at original invoice amount, net of any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3 million and none in the allowances for doubtful accounts as of December 31, 2020 and December 31, 2019, respectively.</t>
        </is>
      </c>
    </row>
    <row r="13">
      <c r="A13" s="4" t="inlineStr">
        <is>
          <t>Inventories</t>
        </is>
      </c>
      <c r="B13" s="4" t="inlineStr">
        <is>
          <t>Finished goods, raw materials, and work-in-process inventories are
valued using methods which approximate the lower of cost (first-in, first-out) or net realizable value (NRV). Distillers’
grains and related products are stated at NRV. In the valuation of inventories, NRV is determined as estimated selling price in
the ordinary course of business, less reasonably predictable costs of completion, disposal, and transportation.</t>
        </is>
      </c>
    </row>
    <row r="14">
      <c r="A14" s="4" t="inlineStr">
        <is>
          <t>Investments</t>
        </is>
      </c>
      <c r="B14" s="4" t="inlineStr">
        <is>
          <t>The Company follows Accounting Standards Codification
(“ASC”) 325-20, Cost Method Investments</t>
        </is>
      </c>
    </row>
    <row r="15">
      <c r="A15" s="4" t="inlineStr">
        <is>
          <t>Variable Interest Entities</t>
        </is>
      </c>
      <c r="B15" s="4" t="inlineStr">
        <is>
          <t>We determine at the inception of each arrangement whether an entity
in which we have made an investment or in which we have other variable interests in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in accordance with applicable GAAP.</t>
        </is>
      </c>
    </row>
    <row r="16">
      <c r="A16" s="4" t="inlineStr">
        <is>
          <t>Property, Plant and Equipment</t>
        </is>
      </c>
      <c r="B16" s="4" t="inlineStr">
        <is>
          <t>Property,
plant, and equipment are carried at cost less accumulated depreciation after assets are placed in service and are comprised primarily
of buildings, furniture, machinery, equipment, land, biogas dairy digesters, and the Keyes Plant, Goodland Plant and Kakinada
Plant. The Goodland Plant is partially completed and is not ready for operation. The first two dairy digesters and pipeline in
the Biogas Project were completed, commissioned and began to be depreciated during the third quarter of 2020. The CO2 Project
was completed and commenced operations in the second quarter of 2020. Accordingly, any assets under the CO2 Project began being
depreciated starting in May 2020. It is the Company’s policy to depreciate capital assets over their estimated useful lives
using the straight-line method. The
Company evaluates the recoverability of long-lived assets with finite lives in accordance with ASC Subtopic 360-10-35 Property
Plant and Equipment –Subsequent Measurements,</t>
        </is>
      </c>
    </row>
    <row r="17">
      <c r="A17" s="4" t="inlineStr">
        <is>
          <t>California Energy Commission Technology Demonstration Grant</t>
        </is>
      </c>
      <c r="B17" s="4" t="inlineStr">
        <is>
          <t>The Company has been awarded and completed the demonstration project
associated with the $825 thousand matching grant program from the California Energy Commission (“CEC”) Natural Resources
Agency to optimize the effectiveness of technologies to break down biomass to produce cellulosic ethanol. The Company has received
all of the awarded grant proceeds as of December 31, 2020. The project focused on the deconstruction and conversion of sugars liberated
from California-relevant feedstocks and then converting the sugars to ethanol. The Company receives these funds as reimbursement
for actual expenses incurred. Due to the uncertainty associated with the expense approval process under the grant program, the
Company recognized the grant as a reduction of the expenses in the period when approval was received.</t>
        </is>
      </c>
    </row>
    <row r="18">
      <c r="A18" s="4" t="inlineStr">
        <is>
          <t>California Department of Food and Agriculture Dairy Digester Research and Development Grant</t>
        </is>
      </c>
      <c r="B18" s="4" t="inlineStr">
        <is>
          <t>The Company has been awarded $3.2 million in matching grants from
the California Department of Food and Agriculture (“CDFA”) Dairy Digester Research and Development program. The CDFA
grant reimburses the Company for costs required to permit and construct two of the Company’s biogas capture systems under
contract with central California dairies. The Company received $2.7 million as of December 31, 2020 as reimbursement for actual
costs incurred. Due to the uncertainty associated with the approval process under the grant program, the Company recognizes the
grant as a reduction of the costs in the period when approval is received.</t>
        </is>
      </c>
    </row>
    <row r="19">
      <c r="A19" s="4" t="inlineStr">
        <is>
          <t>California Energy Commission Low Carbon Advanced Ethanol Grant Program</t>
        </is>
      </c>
      <c r="B19" s="4" t="inlineStr">
        <is>
          <t>In May 2019, the Company was awarded the right to receive reimbursements
from the CEC in an amount up to $5.0 million (the “CEC Reimbursement Program”) in connection with the Company’s
expenditures toward the development of the Riverbank Cellulosic Ethanol Facility. To comply with the guidelines of the CEC Reimbursement
Program, the Company must make a minimum of $7.9 million in matching contributions to the Riverbank Project. The Company receives
the CEC funds under the CEC Reimbursement Program for actual expenses incurred up to $5.0 million as long as the Company makes
the minimum matching contribution. Given that the Company has not made the minimum matching contribution, the grant for reimbursement
of capital expenditures of $256 thousand received during the third quarter of 2020 and of $1.36 million received during the third
quarter of 2019 were recorded as other long term liabilities as of December 31, 2020 and December 31, 2019. Due to the uncertainty
associated with meeting the minimum matching contribution, the reimbursement will be recognized when the Company makes the minimum
matching contribution.</t>
        </is>
      </c>
    </row>
    <row r="20">
      <c r="A20" s="4" t="inlineStr">
        <is>
          <t>Income Taxes</t>
        </is>
      </c>
      <c r="B20" s="4" t="inlineStr">
        <is>
          <t>The Company recognizes income taxes in accordance with ASC 740 Income
Taxes ASC 740 provides for recognition of deferred tax assets if the realization
of such assets is more likely than not to occur. Otherwise, a valuation allowance is established for the deferred tax assets, which
may not be realized. As of December 31, 2020 and 2019, the Company recorded a full valuation allowance against its U.S. federal
and state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t>
        </is>
      </c>
    </row>
    <row r="21">
      <c r="A21" s="4" t="inlineStr">
        <is>
          <t>Basic and Diluted Net Income (Loss) per Share</t>
        </is>
      </c>
      <c r="B21" s="4" t="inlineStr">
        <is>
          <t xml:space="preserve">Basic net income (loss) per share is computed by dividing net income
or loss attributable to common shareholders by the weighted average number of common shares outstanding for the period. Diluted
net income (loss) per share reflects the dilution of common stock equivalents such as options, convertible preferred stock, debt
and warrants to the extent the impact is dilutive. As the Company incurred a net loss for the years ended December 31, 2020 and
2019, potentially dilutive securities have been excluded from the diluted net loss per share computations as their effect would
be anti-dilutive. The following table shows the number of potentially dilutive shares
excluded from the diluted net loss per share calculation as of December 31, 2020 and 2019:
December 31, 2020 December 31, 2019
Series B preferred (post split basis) 132 132
Common stock options and warrants 5,422 3,840
Debt with conversion feature at $30 per share of common stock 1,298 1,262
Total number of potentially dilutive shares excluded from the diluted loss per share calculation 6,852 5,234 </t>
        </is>
      </c>
    </row>
    <row r="22">
      <c r="A22" s="4" t="inlineStr">
        <is>
          <t>Comprehensive Loss</t>
        </is>
      </c>
      <c r="B22" s="4" t="inlineStr">
        <is>
          <t>ASC 220 Comprehensive Income</t>
        </is>
      </c>
    </row>
    <row r="23">
      <c r="A23" s="4" t="inlineStr">
        <is>
          <t>Foreign Currency Translation/Transactions</t>
        </is>
      </c>
      <c r="B23" s="4" t="inlineStr">
        <is>
          <t xml:space="preserve">Assets and liabilities of the Company’s non-U.S. subsidiary
that operates in a local currency environment, where that local currency is the functional currency, are translated into U.S. dollars
at exchange rates in effect at the balance sheet date and the resulting translation adjustments directly recorded to a separate
component of accumulated other comprehensive loss. Income and expense accounts are translated at average exchange rates during
the year. Transactional gains and losses from foreign currency transactions are recorded in other (income) loss, net. </t>
        </is>
      </c>
    </row>
    <row r="24">
      <c r="A24" s="4" t="inlineStr">
        <is>
          <t>Operating Segments</t>
        </is>
      </c>
      <c r="B24" s="4" t="inlineStr">
        <is>
          <t>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d two reportable geographic segments:
“North America” and “India.” The “North America” operating segment includes the Company’s
65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t>
        </is>
      </c>
    </row>
    <row r="25">
      <c r="A25" s="4" t="inlineStr">
        <is>
          <t>Fair Value of Financial Instruments</t>
        </is>
      </c>
      <c r="B25" s="4" t="inlineStr">
        <is>
          <t>Financial instruments include accounts receivable, accounts payable,
accrued liabilities, current and non-current portion of subordinated debt, notes receivable, notes payable, series A preferred
units, and long-term debt. Due to the unique terms of our notes payable and long-term debt and the financial condition of
the Company, the fair value of the debt is not readily determinable. The fair value, determined using level 3 inputs, of
all other current financial instruments is estimated to approximate carrying value due to the short-term nature of these instruments.</t>
        </is>
      </c>
    </row>
    <row r="26">
      <c r="A26" s="4" t="inlineStr">
        <is>
          <t>Share-Based Compensation</t>
        </is>
      </c>
      <c r="B26" s="4" t="inlineStr">
        <is>
          <t>The Company recognizes share based compensation expense in accordance
with ASC 718 Stock Compensation</t>
        </is>
      </c>
    </row>
    <row r="27">
      <c r="A27" s="4" t="inlineStr">
        <is>
          <t>Commitments and Contingencies</t>
        </is>
      </c>
      <c r="B27" s="4" t="inlineStr">
        <is>
          <t>The Company records and/or discloses commitments and contingencies
in accordance with ASC 450 Contingencies</t>
        </is>
      </c>
    </row>
    <row r="28">
      <c r="A28" s="4" t="inlineStr">
        <is>
          <t>Convertible Instruments</t>
        </is>
      </c>
      <c r="B28" s="4" t="inlineStr">
        <is>
          <t>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t>
        </is>
      </c>
    </row>
    <row r="29">
      <c r="A29" s="4" t="inlineStr">
        <is>
          <t>Debt Modification Accounting</t>
        </is>
      </c>
      <c r="B29" s="4" t="inlineStr">
        <is>
          <t>The Company evaluates amendments to its debt
in accordance with ASC 540-50 Debt – Modification and Extinguishments</t>
        </is>
      </c>
    </row>
    <row r="30">
      <c r="A30" s="4" t="inlineStr">
        <is>
          <t>Recently Issued Accounting Pronouncements</t>
        </is>
      </c>
      <c r="B30" s="4" t="inlineStr">
        <is>
          <t xml:space="preserve">ASU 2016-13: Measurement of Credit Losses on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The
below table shows our sales in North America by product category:
For
the years ended December 31,
2020 2019
Ethanol
and high-grade alcohol sales $ 111,679 $ 114,593
Wet
distiller's grains sales 32,048 34,510
Other
sales 6,035 5,045
$ 149,762 $ 154,148 The
below table shows our sales in India by product category:
For
the years ended December 31,
2020 2019
Biodiesel
sales $ 13,796 $ 42,464
Refined
glycerin sales 1,172 2,809
PFAD
sales 774 2,557
Other
sales 53 20
$ 15,795 $ 47,850 </t>
        </is>
      </c>
    </row>
    <row r="5">
      <c r="A5" s="4" t="inlineStr">
        <is>
          <t>Schedule of dilutive securities</t>
        </is>
      </c>
      <c r="B5" s="4" t="inlineStr">
        <is>
          <t xml:space="preserve">December 31, 2020 December 31, 2019
Series B preferred (post split basis) 132 132
Common stock options and warrants 5,422 3,840
Debt with conversion feature at $30 per share of common stock 1,298 1,262
Total number of potentially dilutive shares excluded from the diluted loss per share calculation 6,852 5,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December
31, 2020 December
31, 2019
Raw
materials $ 1,382 $ 2,566
Work-in-progress 1,266 1,455
Finished
goods 1,321 2,497
Total
inventories $ 3,969 $ 6,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As
of
December
31, 2020 December
31, 2019
Land $ 4,092 $ 4,104
Plant
and buildings 97,398 83,139
Furniture
and fixtures 1,195 1,094
Machinery
and equipment 5,188 4,252
Construction
in progress 25,397 12,571
Property
held for development 15,408 15,408
Finance
lease right of use assets 2,308 -
Total
gross property, plant &amp; equipment 150,986 120,568
Less
accumulated depreciation (41,106 ) (36,342 )
Total
net property, plant &amp; equipment $ 109,880 $ 84,226 </t>
        </is>
      </c>
    </row>
    <row r="5">
      <c r="A5" s="4" t="inlineStr">
        <is>
          <t>Depreciation of property, plant, and equipment</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4. Debt (Tables)</t>
        </is>
      </c>
      <c r="B1" s="2" t="inlineStr">
        <is>
          <t>12 Months Ended</t>
        </is>
      </c>
    </row>
    <row r="2">
      <c r="B2" s="2" t="inlineStr">
        <is>
          <t>Dec. 31, 2020</t>
        </is>
      </c>
    </row>
    <row r="3">
      <c r="A3" s="3" t="inlineStr">
        <is>
          <t>Debt Disclosure [Abstract]</t>
        </is>
      </c>
    </row>
    <row r="4">
      <c r="A4" s="4" t="inlineStr">
        <is>
          <t>Schedule of long-term debt</t>
        </is>
      </c>
      <c r="B4" s="4" t="inlineStr">
        <is>
          <t>December
31, 2020 December
31, 2019
Third
Eye Capital term notes $ 7,066 $ 7,024
Third
Eye Capital revolving credit facility 80,310 62,869
Third
Eye Capital revenue participation term notes 11,864 11,794
Third
Eye Capital acquisition term notes 26,384 25,518
Third
Eye Capital promissory note 1,444 2,815
Cilion
shareholder seller notes payable 6,274 6,124
Subordinated
notes 12,745 11,502
Term
loan on Equipment purchase 5,652 -
EB-5
promissory notes 43,120 41,932
PPP
loans 1,134 -
Unsecured
working capital loans - 2,631
GAFI
Term and Revolving loans 33,626 30,216
Total
debt 229,619 202,425
Less
current portion of debt 59,515 22,740
Total
long term debt $ 170,104 $ 179,685</t>
        </is>
      </c>
    </row>
    <row r="5">
      <c r="A5" s="4" t="inlineStr">
        <is>
          <t>Maturities of long-term debt</t>
        </is>
      </c>
      <c r="B5" s="4" t="inlineStr">
        <is>
          <t>Twelve
months ended December 31, Debt
Repayments
2021 $ 59,515
2022 148,918
2023 13,936
2024 5,209
2025 936
There
after 1,559
Total
debt 230,073
Debt
issuance costs (454 )
Total
debt, net of debt issuance costs $ 229,6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5.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expense and sublease income</t>
        </is>
      </c>
      <c r="B4" s="4" t="inlineStr">
        <is>
          <t xml:space="preserve">Year
ended December 31,
2020 2019
Operating
lease cost
Operating
lease expense $ 566 $ 712
Short
term lease expense 118 85
Variable
lease expense 105 102
Sub
lease income - (117 )
Total
operating lease cost $ 789 $ 782
Finance
lease cost
Amortization
of right-of-use assets $ 249 $ -
Interest
on lease liabilities 68 -
Total
finance lease cost $ 317 $ - </t>
        </is>
      </c>
    </row>
    <row r="5">
      <c r="A5" s="4" t="inlineStr">
        <is>
          <t>Cash paid for amounts included in the measurement of lease liabilities</t>
        </is>
      </c>
      <c r="B5" s="4" t="inlineStr">
        <is>
          <t xml:space="preserve">Year
ended December 31,
2020 2019
Operating
cash flows used in operating leases $ 616 $ 571
Operating
cash flows used in finance leases 68 -
Financing
cash flows used in finance leases 1,471 - </t>
        </is>
      </c>
    </row>
    <row r="6">
      <c r="A6" s="4" t="inlineStr">
        <is>
          <t>Supplemental non-cash flow information related to right-of-use asset and lease liabilities</t>
        </is>
      </c>
      <c r="B6" s="4" t="inlineStr">
        <is>
          <t>Year
ended December 31,
2020 2019
Operating
leases
Accretion
of the lease liability $ 258 $ 125
Amortization
of right-of-use assets 308 587
Weighted
Average Remaining Lease Term
Operating
leases 6.9
years
Finance
leases 3.3
years
Weighted
Average Discount Rate
Operating
leases 14.1%
Finance
leases 5.4%</t>
        </is>
      </c>
    </row>
    <row r="7">
      <c r="A7" s="4" t="inlineStr">
        <is>
          <t>Supplemental balance sheet information</t>
        </is>
      </c>
      <c r="B7" s="4" t="inlineStr">
        <is>
          <t xml:space="preserve">As
of
December
31, 2020 December
31, 2019
Operating
leases
Operating
lease right-of-use assets $ 2,889 $ 557
Current
portion of operating lease liability 316 377
Long
term operating lease liability 2,578 200
Total
operating lease liabilities $ 2,894 $ 577
Finance
leases
Property
and equipment, at cost $ 2,308 $ -
Accumulated
depreciation (249 ) -
Property
and equipment, net $ 2,059 $ -
Other
current liability $ 417 $ -
Other
long term liabilities 1,164 -
Total
finance lease liabilities $ 1,581 $ - </t>
        </is>
      </c>
    </row>
    <row r="8">
      <c r="A8" s="4" t="inlineStr">
        <is>
          <t>Maturities of operating lease liabilities</t>
        </is>
      </c>
      <c r="B8" s="4" t="inlineStr">
        <is>
          <t xml:space="preserve">Year
ended December 31, Operating
leases Finance
leases
2021 $ 694 $ 494
2022 597 577
2023 573 494
2024 590 167
2025 608 -
There
after 1,544 -
Total
lease payments 4,606 1,732
Less
imputed interest (1,712 ) (151 )
Total
lease liability $ 2,894 $ 1,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1260</v>
      </c>
      <c r="C2" s="5" t="n">
        <v>0</v>
      </c>
    </row>
    <row r="3">
      <c r="A3" s="4" t="inlineStr">
        <is>
          <t>Preferred stock, authorized</t>
        </is>
      </c>
      <c r="B3" s="6" t="n">
        <v>65000</v>
      </c>
      <c r="C3" s="6" t="n">
        <v>65000</v>
      </c>
    </row>
    <row r="4">
      <c r="A4" s="4" t="inlineStr">
        <is>
          <t>Preferred stock, shares issued</t>
        </is>
      </c>
      <c r="B4" s="6" t="n">
        <v>1323</v>
      </c>
      <c r="C4" s="6" t="n">
        <v>1323</v>
      </c>
    </row>
    <row r="5">
      <c r="A5" s="4" t="inlineStr">
        <is>
          <t>Preferred stock, shares outstanding</t>
        </is>
      </c>
      <c r="B5" s="6" t="n">
        <v>1323</v>
      </c>
      <c r="C5" s="6" t="n">
        <v>1323</v>
      </c>
    </row>
    <row r="6">
      <c r="A6" s="4" t="inlineStr">
        <is>
          <t>Common stock, par value</t>
        </is>
      </c>
      <c r="B6" s="7" t="n">
        <v>0.001</v>
      </c>
      <c r="C6" s="7" t="n">
        <v>0.001</v>
      </c>
    </row>
    <row r="7">
      <c r="A7" s="4" t="inlineStr">
        <is>
          <t>Common stock, shares authorized</t>
        </is>
      </c>
      <c r="B7" s="6" t="n">
        <v>40000</v>
      </c>
      <c r="C7" s="6" t="n">
        <v>40000</v>
      </c>
    </row>
    <row r="8">
      <c r="A8" s="4" t="inlineStr">
        <is>
          <t>Common stock, shares issued</t>
        </is>
      </c>
      <c r="B8" s="6" t="n">
        <v>22830</v>
      </c>
      <c r="C8" s="6" t="n">
        <v>20570</v>
      </c>
    </row>
    <row r="9">
      <c r="A9" s="4" t="inlineStr">
        <is>
          <t>Common stock, shares outstanding</t>
        </is>
      </c>
      <c r="B9" s="6" t="n">
        <v>22830</v>
      </c>
      <c r="C9" s="6" t="n">
        <v>20570</v>
      </c>
    </row>
    <row r="10">
      <c r="A10" s="4" t="inlineStr">
        <is>
          <t>Series B Preferred Stock</t>
        </is>
      </c>
    </row>
    <row r="11">
      <c r="A11" s="4" t="inlineStr">
        <is>
          <t>Preferred stock, par value</t>
        </is>
      </c>
      <c r="B11" s="7" t="n">
        <v>0.001</v>
      </c>
      <c r="C11" s="7" t="n">
        <v>0.001</v>
      </c>
    </row>
    <row r="12">
      <c r="A12" s="4" t="inlineStr">
        <is>
          <t>Preferred stock, authorized</t>
        </is>
      </c>
      <c r="B12" s="6" t="n">
        <v>7235</v>
      </c>
      <c r="C12" s="6" t="n">
        <v>7235</v>
      </c>
    </row>
    <row r="13">
      <c r="A13" s="4" t="inlineStr">
        <is>
          <t>Preferred stock, shares issued</t>
        </is>
      </c>
      <c r="B13" s="6" t="n">
        <v>1323</v>
      </c>
      <c r="C13" s="6" t="n">
        <v>1323</v>
      </c>
    </row>
    <row r="14">
      <c r="A14" s="4" t="inlineStr">
        <is>
          <t>Preferred stock, shares outstanding</t>
        </is>
      </c>
      <c r="B14" s="6" t="n">
        <v>1323</v>
      </c>
      <c r="C14" s="6" t="n">
        <v>1323</v>
      </c>
    </row>
    <row r="15">
      <c r="A15" s="4" t="inlineStr">
        <is>
          <t>Aggregate liquidation preference</t>
        </is>
      </c>
      <c r="B15" s="5" t="n">
        <v>3969</v>
      </c>
      <c r="C15" s="5" t="n">
        <v>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GAFI - Variable Interest Entity (Tables)</t>
        </is>
      </c>
      <c r="B1" s="2" t="inlineStr">
        <is>
          <t>12 Months Ended</t>
        </is>
      </c>
    </row>
    <row r="2">
      <c r="B2" s="2" t="inlineStr">
        <is>
          <t>Dec. 31, 2020</t>
        </is>
      </c>
    </row>
    <row r="3">
      <c r="A3" s="3" t="inlineStr">
        <is>
          <t>Variable Interest Entity, Reporting Entity Involvement, Maximum Loss Exposure, Determination Methodology and Factors [Abstract]</t>
        </is>
      </c>
    </row>
    <row r="4">
      <c r="A4" s="4" t="inlineStr">
        <is>
          <t>Variable interest entity, balance sheet and operations</t>
        </is>
      </c>
      <c r="B4" s="4" t="inlineStr">
        <is>
          <t>For
the year ended
December
31, 2019
Other
Expenses
Selling,
general and administrative expenses $ 426
Operating
loss (426 )
Interest
expense
Interest
rate expense 3,142
Debt
related fees and amortization expense 868
Other
income (675 )
Net
loss $ (3,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Stockholders' Equity (Tables)</t>
        </is>
      </c>
      <c r="B1" s="2" t="inlineStr">
        <is>
          <t>12 Months Ended</t>
        </is>
      </c>
    </row>
    <row r="2">
      <c r="B2" s="2" t="inlineStr">
        <is>
          <t>Dec. 31, 2020</t>
        </is>
      </c>
    </row>
    <row r="3">
      <c r="A3" s="3" t="inlineStr">
        <is>
          <t>Stockholders' deficit:</t>
        </is>
      </c>
    </row>
    <row r="4">
      <c r="A4" s="4" t="inlineStr">
        <is>
          <t>Convertible preferred stock</t>
        </is>
      </c>
      <c r="B4" s="4" t="inlineStr">
        <is>
          <t xml:space="preserve">Shares
Issued and Outstanding
December 31,
Authorized
Shares 2020 2019
Series
B preferred stock 7,235 1,323 1,323
Undesignated 57,765 — —
65,000 1,323 1,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9. Outstanding Warrants (Tables)</t>
        </is>
      </c>
      <c r="B1" s="2" t="inlineStr">
        <is>
          <t>12 Months Ended</t>
        </is>
      </c>
    </row>
    <row r="2">
      <c r="B2" s="2" t="inlineStr">
        <is>
          <t>Dec. 31, 2020</t>
        </is>
      </c>
    </row>
    <row r="3">
      <c r="A3" s="3" t="inlineStr">
        <is>
          <t>Warrants and Rights Note Disclosure [Abstract]</t>
        </is>
      </c>
    </row>
    <row r="4">
      <c r="A4" s="4" t="inlineStr">
        <is>
          <t>Weighted average assumptions</t>
        </is>
      </c>
      <c r="B4" s="4" t="inlineStr">
        <is>
          <t xml:space="preserve">Description For
the year ended December 31
2020 2019
Dividend-yield 0 % 0 %
Risk-free
interest rate 0.84 % 2.13 %
Expected
volatility 108.8 % 103.0 %
Expected
life (years) 2 2
Market
value per share on grant date $ 0.81 $ 0.73
Exercise
price per share $ 0.01 $ 0.01
Fair
value per share on grant date $ 0.80 $ 0.72 </t>
        </is>
      </c>
    </row>
    <row r="5">
      <c r="A5" s="4" t="inlineStr">
        <is>
          <t>Schedule of warrant activity</t>
        </is>
      </c>
      <c r="B5" s="4" t="inlineStr">
        <is>
          <t xml:space="preserve">Warrants
Outstanding &amp; Exercisable Weighted
- Average Exercise Price Average
Remaining Term in Years
Outstanding
December 31, 2018 95 $ 2.59 6.95
Granted 227 0.01
Exercised (227 ) 0.01
Outstanding
December 31, 2019 95 $ 2.59 5.95
Granted 227 0.01
Exercised (227 ) 0.01
Outstanding
December 31, 2020 95 $ 2.59 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10. 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options granted under employee stock plans</t>
        </is>
      </c>
      <c r="B4" s="4" t="inlineStr">
        <is>
          <t xml:space="preserve">Shares
Available for Grant Number
of Shares Outstanding Weighted-Average
Exercise Price
Balance
as of December 31, 2018 149 2,889 $ 1.80
Authorized 855 - -
Granted (1,116 ) 1,116 0.78
Forfeited/expired 259 (259 ) 3.53
Balance
as of December 31, 2019 147 3,746 $ 1.38
Authorized 2,342 - -
Granted (2,320 ) 2,320 0.69
Exercised - (528 ) 0.96
Forfeited/expired 211 (211 ) 0.89
Balance
as of December 31, 2020 380 5,327 $ 1.14 </t>
        </is>
      </c>
    </row>
    <row r="5">
      <c r="A5" s="4" t="inlineStr">
        <is>
          <t>Vested and unvested awards outstanding</t>
        </is>
      </c>
      <c r="B5" s="4" t="inlineStr">
        <is>
          <t xml:space="preserve">Number
of Shares Weighted
Average Exercise Price Remaining
Contractual Term (In Years) Aggregate
Intrinsic Value1
2020
Vested
and Exercisable 3,718 $ 1.30 7.42 $ 4,592
Unvested 1,609 0.77 8.82 2,771
Total 5,327 $ 1.14 7.84 $ 7,363
2019
Vested
and Exercisable 2,659 $ 1.56 7.45 $ 145
Unvested 1,087 0.93 8.78 77
Total 3,746 $ 1.38 7.84 $ 222 </t>
        </is>
      </c>
    </row>
    <row r="6">
      <c r="A6" s="4" t="inlineStr">
        <is>
          <t>Schedule of weighted average fair value calculations for options</t>
        </is>
      </c>
      <c r="B6" s="4" t="inlineStr">
        <is>
          <t xml:space="preserve">Description For
the years ended December 31,
2020 2019
Dividend-yield 0 % 0 %
Risk-free
interest rate 0.94 % 2.38 %
Expected
volatility 87.37 % 88.54 %
Expected
life (years) 6.55 6.55
Market
value per share on grant date $ 0.69 $ 0.78
Fair
value per share on grant date $ 0.51 $ 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Agreements (Tables)</t>
        </is>
      </c>
      <c r="B1" s="2" t="inlineStr">
        <is>
          <t>12 Months Ended</t>
        </is>
      </c>
    </row>
    <row r="2">
      <c r="B2" s="2" t="inlineStr">
        <is>
          <t>Dec. 31, 2020</t>
        </is>
      </c>
    </row>
    <row r="3">
      <c r="A3" s="3" t="inlineStr">
        <is>
          <t>Other1</t>
        </is>
      </c>
    </row>
    <row r="4">
      <c r="A4" s="4" t="inlineStr">
        <is>
          <t>Schedule of working capital agreement activity</t>
        </is>
      </c>
      <c r="B4" s="4" t="inlineStr">
        <is>
          <t xml:space="preserve">As
of and for the years ended December 31,
2020 2019
Ethanol
sales $ 26,049 $ 114,593
Wet
distiller's grains sales 32,049 34,510
Corn
oil sales 3,623 3,536
Corn
purchases 107,033 119,786
Accounts
receivable 94 554
Accounts
payable 169 2,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For
the year ended December 31, 2020 For
the year ended December 31, 2019
North
America India Total
Consolidated North
America India Total
Consolidated
Revenues $ 149,762 $ 15,795 $ 165,557 $ 154,148 $ 47,850 $ 201,998
Cost
of goods sold 140,339 14,193 154,532 150,197 39,103 189,300
Gross
profit 9,423 1,602 11,025 3,951 8,747 12,698
Other
Expenses
Research
and development expenses 213 - 213 205 - 205
Selling,
general and administrative expenses 15,150 1,732 16,882 13,279 4,145 17,424
Interest
expense 26,306 38 26,344 25,404 351 25,755
Accretion
of Series A preferred units 4,673 - 4,673 2,257 - 2,257
Loss
contingency on litigation - - - 6,200 - 6,200
Other
expense (income) 577 (29 ) 548 25 (822 ) (797 )
Income
(loss) before income taxes $ (37,496 ) $ (139 ) $ (37,635 ) $ (43,419 ) $ 5,073 $ (38,346 )
Capital
expenditures $ 17,969 1,371 19,340 $ 7,519 $ 1,059 $ 8,578
Depreciation 4,233 661 4,894 3,822 612 4,434
As
of
December
31, December
31,
2020 2019
North
America $ 112,312 $ 82,990
India 12,827 16,906
Total
Assets $ 125,139 $ 99,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14. Income Tax (Tables)</t>
        </is>
      </c>
      <c r="B1" s="2" t="inlineStr">
        <is>
          <t>12 Months Ended</t>
        </is>
      </c>
    </row>
    <row r="2">
      <c r="B2" s="2" t="inlineStr">
        <is>
          <t>Dec. 31, 2020</t>
        </is>
      </c>
    </row>
    <row r="3">
      <c r="A3" s="3" t="inlineStr">
        <is>
          <t>Income Tax Disclosure [Abstract]</t>
        </is>
      </c>
    </row>
    <row r="4">
      <c r="A4" s="4" t="inlineStr">
        <is>
          <t>Income tax expense</t>
        </is>
      </c>
      <c r="B4" s="4" t="inlineStr">
        <is>
          <t xml:space="preserve">2020 2019
Current:
Federal $ - $ -
State and Local 8 8
Foreign - -
8 8
Deferred:
Federal - -
State and Local - -
Foreign (984 ) 1,123
Income tax expense (benefit) $ (976 ) $ 1,131 </t>
        </is>
      </c>
    </row>
    <row r="5">
      <c r="A5" s="4" t="inlineStr">
        <is>
          <t>U.S. loss and foreign loss before income taxes</t>
        </is>
      </c>
      <c r="B5" s="4" t="inlineStr">
        <is>
          <t>Year Ended December
31,
2020 2019
United States $ (37,496 ) $ (43,419 )
Foreign (139 ) 5,073
Pretax loss $ (37,635 ) $ (38,346 )</t>
        </is>
      </c>
    </row>
    <row r="6">
      <c r="A6" s="4" t="inlineStr">
        <is>
          <t>Effective tax rate</t>
        </is>
      </c>
      <c r="B6" s="4" t="inlineStr">
        <is>
          <t>Year Ended December
31,
2020 2019
Income tax benefit at the federal statutory rate $ (7,903 ) $ (8,052 )
State tax benefit and change in effective rates (4,066 ) (48 )
Foreign tax differential and changed in enacted rates (185 ) 900
Stock-based compensation 166 133
Interest Expense 1,315 478
GILTI Inclusion - 849
Prior year true-ups (770 ) 1,493
Other 258 166
Credits (1,388 ) -
Valuation Allowance 11,597 5,212
Income Tax expense (benefit) $ (976 ) $ 1,131
Effective Tax Rate 2.59 % -2.95 %</t>
        </is>
      </c>
    </row>
    <row r="7">
      <c r="A7" s="4" t="inlineStr">
        <is>
          <t>Components of the net deferred tax asset or (liability)</t>
        </is>
      </c>
      <c r="B7" s="4" t="inlineStr">
        <is>
          <t>Deferred Tax Assets &amp; (Liabilities) Year Ended December
31,
2020 2019
Deferred Tax Assets:
Organizational Costs, Start-up and Intangible Assets $ 6,325 $ 3,997
Stock Based Compensation 397 328
NOLs, Unabsorbed Depreciation and R&amp;D Credits 56,530 53,400
Interest expense carryover 13,389 9,131
Ethanol Credits 1,500 1,500
Carbon Oxide Sequestration Credit 1,387 -
Accrued expenses 2,813 2,532
Operating lease liability 1,232 152
Other 486 140
Total Deferred Tax Assets 84,059 71,180
Valuation Allowance (71,145 ) (59,547 )
Net Deferred Tax Assets 12,914 11,633
Deferred Tax Liabilities:
Right of Use Asset (1,362 ) (147 )
Property, Plant &amp; Equipment (11,600 ) (12,554 )
Other (91 ) (55 )
Total Deferred Tax Liabilities (13,053 ) (12,756 )
Net Deferred Tax Liabilities $ (139 ) $ (1,123 )</t>
        </is>
      </c>
    </row>
    <row r="8">
      <c r="A8" s="4" t="inlineStr">
        <is>
          <t>Open tax years, by major tax jurisdiction</t>
        </is>
      </c>
      <c r="B8" s="4" t="inlineStr">
        <is>
          <t>United
States — Federal 2007
– present
United
States — State 2008
– present
India 2013
– present
Mauritius 2006
– pres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15. Parent Company Financial Statements (Tables)</t>
        </is>
      </c>
      <c r="B1" s="2" t="inlineStr">
        <is>
          <t>12 Months Ended</t>
        </is>
      </c>
    </row>
    <row r="2">
      <c r="B2" s="2" t="inlineStr">
        <is>
          <t>Dec. 31, 2020</t>
        </is>
      </c>
    </row>
    <row r="3">
      <c r="A3" s="3" t="inlineStr">
        <is>
          <t>Condensed Financial Information Disclosure [Abstract]</t>
        </is>
      </c>
    </row>
    <row r="4">
      <c r="A4" s="4" t="inlineStr">
        <is>
          <t>Parent Balance Sheets</t>
        </is>
      </c>
      <c r="B4" s="4" t="inlineStr">
        <is>
          <t xml:space="preserve">Assets 2020 2019
Current
assets
Cash
and cash equivalents $ 318 $ -
Prepaid
expenses 252 290
Other
current assets - 29
Total
current assets 570 319
Investment
in AE Advanced Products Keyes , Inc. 12 293
Investment
in Aemetis International, Inc. 4,196 3,638
Total
investments in Subsidiaries, net of advances 4,208 3,931
Property,
plant and equipment, net 9 4
Other
assets 2,700 257
Total
Assets $ 7,487 $ 4,511
Liabilities
&amp; stockholders' deficit
Current
liabilities
Accounts
payable $ 4,881 $ 5,097
Payables
due to subsidiaries 4,390 3,176
Mandatorily
redeemable Series B convertible preferred 3,252 3,149
Other
current liabilities 11,930 9,217
Total
current liabilities 24,453 20,639
Long
term liabilities:
Other
long term debt 150 -
Subsidiary
obligation in excess of investment
Investment
in AE Advanced Fuels, Inc. 131,432 112,041
Investment
in Aemetis Americas, Inc 205 205
Investment
in Aemetis Biofuels, Inc. 2,738 2,738
Investment
in Aemetis Technologies, Inc. 4,446 4,234
Investment
in Aemetis Property Keyes, Inc. 247 564
Investment
in Aemetis Health Products, Inc. 441 349
Investment
in Goodland Advanced Fuels, Inc. 12,201 8,501
Investment
in Aemetis Biogas LLC 15,918 9,612
Total
subsidiary obligation in excess of investment 167,628 138,244
Total
long term liabilities 167,778 138,244
Stockholders'
deficit
Series
B Preferred convertible stock 1 1
Common
stock 23 21
Additional
paid-in capital 93,426 86,852
Accumulated
deficit (274,080 ) (237,421 )
Accumulated
other comprehensive loss (4,114 ) (3,825 )
Total
stockholders' deficit (184,744 ) (154,372 )
Total
liabilities &amp; stockholders' deficit $ 7,487 $ 4,511 </t>
        </is>
      </c>
    </row>
    <row r="5">
      <c r="A5" s="4" t="inlineStr">
        <is>
          <t>Parent Statements of Operations and Comprehensive Loss</t>
        </is>
      </c>
      <c r="B5" s="4" t="inlineStr">
        <is>
          <t>2020 2019
Equity
in subsidiary losses $ (28,820 ) $ (21,745 )
Selling,
general and administrative expenses 6,707 6,673
Operating
loss (35,527 ) (28,418 )
Other
expense
Interest
expense 677 1,392
Other
expense 448 5,899
Loss
before income taxes (36,652 ) (35,709 )
Income
tax expense 7 7
Net
loss (36,659 ) (35,716 )
Other
comprehensive loss
Foreign
currency translation adjustment (289 ) (249 )
Comprehensive
loss $ (36,948 ) $ (35,965 )</t>
        </is>
      </c>
    </row>
    <row r="6">
      <c r="A6" s="4" t="inlineStr">
        <is>
          <t>Parent Statements of Cash Flows</t>
        </is>
      </c>
      <c r="B6" s="4" t="inlineStr">
        <is>
          <t xml:space="preserve">2020 2019
Operating activities:
Net loss $ (36,659 ) $ (35,716 )
Adjustments to reconcile net loss to net cash used in operating activities:
Stock-based compensation 995 774
SARs Amortization - 800
Depreciation 4 8
Subsidiary portion of net losses 28,820 21,745
Change in fair value of SARs liability - (82 )
Changes in assets and liabilities:
Prepaid expenses 38 74
Accounts payable (216 ) 71
Accrued interest expense 525 1,184
Other liabilities (578 ) 5,891
Other assets 236 (232 )
Net cash used in operating activities (6,835 ) (5,483 )
Investing activities:
Subsidiary advances, net 1,332 6,781
Net cash provided by investing activities 1,332 6,781
Financing activities:
Proceeds from borrowings 421 -
Repayments of borrowings under secured debt facilities - (1,298 )
Proceeds from the exercise of stock options 287 -
Proceeds from issuance of common stock in equity offering 5,113 -
Net cash provided by (used in) financing activities 5,821 (1,298 )
Net increase in cash and cash equivalents 318 -
Cash and cash equivalents at beginning of period - -
Cash and cash equivalents at end of period $ 318 $ -
Supplemental disclosures of cash flow information, cash paid:
Interest payments $ - $ -
Income taxes paid 7 8
Supplemental disclosures of cash flow information, non-cash transactions:
Fair value of warrants issued to subordinated debt holders 181 162
Exercise of Stock Appreciation Rights added to GAFI debt - 1,050
Reclassification of GAFI Non-controlling interest - 8,501
Operating lease liabilities arising from obtaining right of use assets 2,632 6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Activities and Summary of Significant Accounting Policies (Details) - USD ($) $ in Thousands</t>
        </is>
      </c>
      <c r="B1" s="2" t="inlineStr">
        <is>
          <t>12 Months Ended</t>
        </is>
      </c>
    </row>
    <row r="2">
      <c r="B2" s="2" t="inlineStr">
        <is>
          <t>Dec. 31, 2020</t>
        </is>
      </c>
      <c r="C2" s="2" t="inlineStr">
        <is>
          <t>Dec. 31, 2019</t>
        </is>
      </c>
    </row>
    <row r="3">
      <c r="A3" s="4" t="inlineStr">
        <is>
          <t>Sales</t>
        </is>
      </c>
      <c r="B3" s="5" t="n">
        <v>165557</v>
      </c>
      <c r="C3" s="5" t="n">
        <v>201998</v>
      </c>
    </row>
    <row r="4">
      <c r="A4" s="4" t="inlineStr">
        <is>
          <t>North America</t>
        </is>
      </c>
    </row>
    <row r="5">
      <c r="A5" s="4" t="inlineStr">
        <is>
          <t>Sales</t>
        </is>
      </c>
      <c r="B5" s="6" t="n">
        <v>149762</v>
      </c>
      <c r="C5" s="6" t="n">
        <v>154148</v>
      </c>
    </row>
    <row r="6">
      <c r="A6" s="4" t="inlineStr">
        <is>
          <t>North America | Ethanol sales</t>
        </is>
      </c>
    </row>
    <row r="7">
      <c r="A7" s="4" t="inlineStr">
        <is>
          <t>Sales</t>
        </is>
      </c>
      <c r="B7" s="6" t="n">
        <v>111679</v>
      </c>
      <c r="C7" s="6" t="n">
        <v>114593</v>
      </c>
    </row>
    <row r="8">
      <c r="A8" s="4" t="inlineStr">
        <is>
          <t>North America | Wet distiller's grains sales</t>
        </is>
      </c>
    </row>
    <row r="9">
      <c r="A9" s="4" t="inlineStr">
        <is>
          <t>Sales</t>
        </is>
      </c>
      <c r="B9" s="6" t="n">
        <v>32048</v>
      </c>
      <c r="C9" s="6" t="n">
        <v>34510</v>
      </c>
    </row>
    <row r="10">
      <c r="A10" s="4" t="inlineStr">
        <is>
          <t>North America | Other sales</t>
        </is>
      </c>
    </row>
    <row r="11">
      <c r="A11" s="4" t="inlineStr">
        <is>
          <t>Sales</t>
        </is>
      </c>
      <c r="B11" s="6" t="n">
        <v>6035</v>
      </c>
      <c r="C11" s="6" t="n">
        <v>5045</v>
      </c>
    </row>
    <row r="12">
      <c r="A12" s="4" t="inlineStr">
        <is>
          <t>India</t>
        </is>
      </c>
    </row>
    <row r="13">
      <c r="A13" s="4" t="inlineStr">
        <is>
          <t>Sales</t>
        </is>
      </c>
      <c r="B13" s="6" t="n">
        <v>15795</v>
      </c>
      <c r="C13" s="6" t="n">
        <v>47850</v>
      </c>
    </row>
    <row r="14">
      <c r="A14" s="4" t="inlineStr">
        <is>
          <t>India | Other sales</t>
        </is>
      </c>
    </row>
    <row r="15">
      <c r="A15" s="4" t="inlineStr">
        <is>
          <t>Sales</t>
        </is>
      </c>
      <c r="B15" s="6" t="n">
        <v>53</v>
      </c>
      <c r="C15" s="6" t="n">
        <v>20</v>
      </c>
    </row>
    <row r="16">
      <c r="A16" s="4" t="inlineStr">
        <is>
          <t>India | Biodiesel sales</t>
        </is>
      </c>
    </row>
    <row r="17">
      <c r="A17" s="4" t="inlineStr">
        <is>
          <t>Sales</t>
        </is>
      </c>
      <c r="B17" s="6" t="n">
        <v>13796</v>
      </c>
      <c r="C17" s="6" t="n">
        <v>42464</v>
      </c>
    </row>
    <row r="18">
      <c r="A18" s="4" t="inlineStr">
        <is>
          <t>India | Refined Glycerin sales</t>
        </is>
      </c>
    </row>
    <row r="19">
      <c r="A19" s="4" t="inlineStr">
        <is>
          <t>Sales</t>
        </is>
      </c>
      <c r="B19" s="6" t="n">
        <v>1172</v>
      </c>
      <c r="C19" s="6" t="n">
        <v>2809</v>
      </c>
    </row>
    <row r="20">
      <c r="A20" s="4" t="inlineStr">
        <is>
          <t>India | PFAD sales</t>
        </is>
      </c>
    </row>
    <row r="21">
      <c r="A21" s="4" t="inlineStr">
        <is>
          <t>Sales</t>
        </is>
      </c>
      <c r="B21" s="5" t="n">
        <v>774</v>
      </c>
      <c r="C21" s="5" t="n">
        <v>25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Activities and Summary of Significant Accounting Policies (Details 1) - shares</t>
        </is>
      </c>
      <c r="B1" s="2" t="inlineStr">
        <is>
          <t>12 Months Ended</t>
        </is>
      </c>
    </row>
    <row r="2">
      <c r="B2" s="2" t="inlineStr">
        <is>
          <t>Dec. 31, 2020</t>
        </is>
      </c>
      <c r="C2" s="2" t="inlineStr">
        <is>
          <t>Dec. 31, 2019</t>
        </is>
      </c>
    </row>
    <row r="3">
      <c r="A3" s="4" t="inlineStr">
        <is>
          <t>Total number of potentially dilutive shares excluded from the basic and diluted net loss per share calculation</t>
        </is>
      </c>
      <c r="B3" s="6" t="n">
        <v>6852</v>
      </c>
      <c r="C3" s="6" t="n">
        <v>5234</v>
      </c>
    </row>
    <row r="4">
      <c r="A4" s="4" t="inlineStr">
        <is>
          <t>Series B preferred (post split basis)</t>
        </is>
      </c>
    </row>
    <row r="5">
      <c r="A5" s="4" t="inlineStr">
        <is>
          <t>Total number of potentially dilutive shares excluded from the basic and diluted net loss per share calculation</t>
        </is>
      </c>
      <c r="B5" s="6" t="n">
        <v>132</v>
      </c>
      <c r="C5" s="6" t="n">
        <v>132</v>
      </c>
    </row>
    <row r="6">
      <c r="A6" s="4" t="inlineStr">
        <is>
          <t>Common stock options and warrants</t>
        </is>
      </c>
    </row>
    <row r="7">
      <c r="A7" s="4" t="inlineStr">
        <is>
          <t>Total number of potentially dilutive shares excluded from the basic and diluted net loss per share calculation</t>
        </is>
      </c>
      <c r="B7" s="6" t="n">
        <v>5422</v>
      </c>
      <c r="C7" s="6" t="n">
        <v>3840</v>
      </c>
    </row>
    <row r="8">
      <c r="A8" s="4" t="inlineStr">
        <is>
          <t>Debt with conversion feature at $30 per share of common stock</t>
        </is>
      </c>
    </row>
    <row r="9">
      <c r="A9" s="4" t="inlineStr">
        <is>
          <t>Total number of potentially dilutive shares excluded from the basic and diluted net loss per share calculation</t>
        </is>
      </c>
      <c r="B9" s="6" t="n">
        <v>1298</v>
      </c>
      <c r="C9" s="6" t="n">
        <v>12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65557</v>
      </c>
      <c r="C4" s="5" t="n">
        <v>201998</v>
      </c>
    </row>
    <row r="5">
      <c r="A5" s="4" t="inlineStr">
        <is>
          <t>Cost of goods sold</t>
        </is>
      </c>
      <c r="B5" s="6" t="n">
        <v>154532</v>
      </c>
      <c r="C5" s="6" t="n">
        <v>189300</v>
      </c>
    </row>
    <row r="6">
      <c r="A6" s="4" t="inlineStr">
        <is>
          <t>Gross profit</t>
        </is>
      </c>
      <c r="B6" s="6" t="n">
        <v>11025</v>
      </c>
      <c r="C6" s="6" t="n">
        <v>12698</v>
      </c>
    </row>
    <row r="7">
      <c r="A7" s="4" t="inlineStr">
        <is>
          <t>Research and development expenses</t>
        </is>
      </c>
      <c r="B7" s="6" t="n">
        <v>213</v>
      </c>
      <c r="C7" s="6" t="n">
        <v>205</v>
      </c>
    </row>
    <row r="8">
      <c r="A8" s="4" t="inlineStr">
        <is>
          <t>Selling, general and administrative expenses</t>
        </is>
      </c>
      <c r="B8" s="6" t="n">
        <v>16882</v>
      </c>
      <c r="C8" s="6" t="n">
        <v>17424</v>
      </c>
    </row>
    <row r="9">
      <c r="A9" s="4" t="inlineStr">
        <is>
          <t>Operating loss</t>
        </is>
      </c>
      <c r="B9" s="6" t="n">
        <v>-6070</v>
      </c>
      <c r="C9" s="6" t="n">
        <v>-4931</v>
      </c>
    </row>
    <row r="10">
      <c r="A10" s="3" t="inlineStr">
        <is>
          <t>Other (income) expense:</t>
        </is>
      </c>
    </row>
    <row r="11">
      <c r="A11" s="4" t="inlineStr">
        <is>
          <t>Interest rate expense</t>
        </is>
      </c>
      <c r="B11" s="6" t="n">
        <v>22943</v>
      </c>
      <c r="C11" s="6" t="n">
        <v>21089</v>
      </c>
    </row>
    <row r="12">
      <c r="A12" s="4" t="inlineStr">
        <is>
          <t>Debt related fees and amortization expense</t>
        </is>
      </c>
      <c r="B12" s="6" t="n">
        <v>3401</v>
      </c>
      <c r="C12" s="6" t="n">
        <v>4666</v>
      </c>
    </row>
    <row r="13">
      <c r="A13" s="4" t="inlineStr">
        <is>
          <t>Accretion of Series A preferred units</t>
        </is>
      </c>
      <c r="B13" s="6" t="n">
        <v>4673</v>
      </c>
      <c r="C13" s="6" t="n">
        <v>2257</v>
      </c>
    </row>
    <row r="14">
      <c r="A14" s="4" t="inlineStr">
        <is>
          <t>Loss contingency on litigation</t>
        </is>
      </c>
      <c r="B14" s="6" t="n">
        <v>0</v>
      </c>
      <c r="C14" s="6" t="n">
        <v>6200</v>
      </c>
    </row>
    <row r="15">
      <c r="A15" s="4" t="inlineStr">
        <is>
          <t>Other expense (income)</t>
        </is>
      </c>
      <c r="B15" s="6" t="n">
        <v>548</v>
      </c>
      <c r="C15" s="6" t="n">
        <v>-797</v>
      </c>
    </row>
    <row r="16">
      <c r="A16" s="4" t="inlineStr">
        <is>
          <t>Loss before income taxes</t>
        </is>
      </c>
      <c r="B16" s="6" t="n">
        <v>-37635</v>
      </c>
      <c r="C16" s="6" t="n">
        <v>-38346</v>
      </c>
    </row>
    <row r="17">
      <c r="A17" s="4" t="inlineStr">
        <is>
          <t>Income tax (benefit) expense</t>
        </is>
      </c>
      <c r="B17" s="6" t="n">
        <v>-976</v>
      </c>
      <c r="C17" s="6" t="n">
        <v>1131</v>
      </c>
    </row>
    <row r="18">
      <c r="A18" s="4" t="inlineStr">
        <is>
          <t>Net loss</t>
        </is>
      </c>
      <c r="B18" s="6" t="n">
        <v>-36659</v>
      </c>
      <c r="C18" s="6" t="n">
        <v>-39477</v>
      </c>
    </row>
    <row r="19">
      <c r="A19" s="4" t="inlineStr">
        <is>
          <t>Less: Net loss attributable to non-controlling interest</t>
        </is>
      </c>
      <c r="B19" s="6" t="n">
        <v>0</v>
      </c>
      <c r="C19" s="6" t="n">
        <v>-3761</v>
      </c>
    </row>
    <row r="20">
      <c r="A20" s="4" t="inlineStr">
        <is>
          <t>Net loss attributable to Aemetis, Inc.</t>
        </is>
      </c>
      <c r="B20" s="6" t="n">
        <v>-36659</v>
      </c>
      <c r="C20" s="6" t="n">
        <v>-35716</v>
      </c>
    </row>
    <row r="21">
      <c r="A21" s="3" t="inlineStr">
        <is>
          <t>Other comprehensive income (loss)</t>
        </is>
      </c>
    </row>
    <row r="22">
      <c r="A22" s="4" t="inlineStr">
        <is>
          <t>Foreign currency translation loss</t>
        </is>
      </c>
      <c r="B22" s="6" t="n">
        <v>-289</v>
      </c>
      <c r="C22" s="6" t="n">
        <v>-249</v>
      </c>
    </row>
    <row r="23">
      <c r="A23" s="4" t="inlineStr">
        <is>
          <t>Comprehensive loss</t>
        </is>
      </c>
      <c r="B23" s="5" t="n">
        <v>-36948</v>
      </c>
      <c r="C23" s="5" t="n">
        <v>-39726</v>
      </c>
    </row>
    <row r="24">
      <c r="A24" s="3" t="inlineStr">
        <is>
          <t>Net loss per common share attributable to Aemetis, Inc.</t>
        </is>
      </c>
    </row>
    <row r="25">
      <c r="A25" s="4" t="inlineStr">
        <is>
          <t>Basic</t>
        </is>
      </c>
      <c r="B25" s="8" t="n">
        <v>-1.74</v>
      </c>
      <c r="C25" s="8" t="n">
        <v>-1.75</v>
      </c>
    </row>
    <row r="26">
      <c r="A26" s="4" t="inlineStr">
        <is>
          <t>Diluted</t>
        </is>
      </c>
      <c r="B26" s="8" t="n">
        <v>-1.74</v>
      </c>
      <c r="C26" s="8" t="n">
        <v>-1.75</v>
      </c>
    </row>
    <row r="27">
      <c r="A27" s="3" t="inlineStr">
        <is>
          <t>Weighted average shares outstanding</t>
        </is>
      </c>
    </row>
    <row r="28">
      <c r="A28" s="4" t="inlineStr">
        <is>
          <t>Basic</t>
        </is>
      </c>
      <c r="B28" s="6" t="n">
        <v>21012</v>
      </c>
      <c r="C28" s="6" t="n">
        <v>20467</v>
      </c>
    </row>
    <row r="29">
      <c r="A29" s="4" t="inlineStr">
        <is>
          <t>Diluted</t>
        </is>
      </c>
      <c r="B29" s="6" t="n">
        <v>21012</v>
      </c>
      <c r="C29" s="6" t="n">
        <v>20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2. Inventories (Details) - USD ($) $ in Thousands</t>
        </is>
      </c>
      <c r="B1" s="2" t="inlineStr">
        <is>
          <t>Dec. 31, 2020</t>
        </is>
      </c>
      <c r="C1" s="2" t="inlineStr">
        <is>
          <t>Dec. 31, 2019</t>
        </is>
      </c>
    </row>
    <row r="2">
      <c r="A2" s="3" t="inlineStr">
        <is>
          <t>Inventory Disclosure [Abstract]</t>
        </is>
      </c>
    </row>
    <row r="3">
      <c r="A3" s="4" t="inlineStr">
        <is>
          <t>Raw materials</t>
        </is>
      </c>
      <c r="B3" s="5" t="n">
        <v>1382</v>
      </c>
      <c r="C3" s="5" t="n">
        <v>2566</v>
      </c>
    </row>
    <row r="4">
      <c r="A4" s="4" t="inlineStr">
        <is>
          <t>Work-in-progress</t>
        </is>
      </c>
      <c r="B4" s="6" t="n">
        <v>1266</v>
      </c>
      <c r="C4" s="6" t="n">
        <v>1455</v>
      </c>
    </row>
    <row r="5">
      <c r="A5" s="4" t="inlineStr">
        <is>
          <t>Finished goods</t>
        </is>
      </c>
      <c r="B5" s="6" t="n">
        <v>1321</v>
      </c>
      <c r="C5" s="6" t="n">
        <v>2497</v>
      </c>
    </row>
    <row r="6">
      <c r="A6" s="4" t="inlineStr">
        <is>
          <t>Total inventories</t>
        </is>
      </c>
      <c r="B6" s="5" t="n">
        <v>3969</v>
      </c>
      <c r="C6" s="5" t="n">
        <v>6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2. Inventories (Details Narrative) - USD ($) $ in Thousands</t>
        </is>
      </c>
      <c r="B1" s="2" t="inlineStr">
        <is>
          <t>12 Months Ended</t>
        </is>
      </c>
    </row>
    <row r="2">
      <c r="B2" s="2" t="inlineStr">
        <is>
          <t>Dec. 31, 2020</t>
        </is>
      </c>
      <c r="C2" s="2" t="inlineStr">
        <is>
          <t>Dec. 31, 2019</t>
        </is>
      </c>
    </row>
    <row r="3">
      <c r="A3" s="3" t="inlineStr">
        <is>
          <t>Inventory Disclosure [Abstract]</t>
        </is>
      </c>
    </row>
    <row r="4">
      <c r="A4" s="4" t="inlineStr">
        <is>
          <t>Lower cost of market reserve</t>
        </is>
      </c>
      <c r="B4" s="5" t="n">
        <v>700</v>
      </c>
      <c r="C4" s="5" t="n">
        <v>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3. Property, Plant and Equipment (Details) - USD ($) $ in Thousands</t>
        </is>
      </c>
      <c r="B1" s="2" t="inlineStr">
        <is>
          <t>Dec. 31, 2020</t>
        </is>
      </c>
      <c r="C1" s="2" t="inlineStr">
        <is>
          <t>Dec. 31, 2019</t>
        </is>
      </c>
    </row>
    <row r="2">
      <c r="A2" s="3" t="inlineStr">
        <is>
          <t>Property, Plant and Equipment [Abstract]</t>
        </is>
      </c>
    </row>
    <row r="3">
      <c r="A3" s="4" t="inlineStr">
        <is>
          <t>Land</t>
        </is>
      </c>
      <c r="B3" s="5" t="n">
        <v>4092</v>
      </c>
      <c r="C3" s="5" t="n">
        <v>4104</v>
      </c>
    </row>
    <row r="4">
      <c r="A4" s="4" t="inlineStr">
        <is>
          <t>Plant and buildings</t>
        </is>
      </c>
      <c r="B4" s="6" t="n">
        <v>97398</v>
      </c>
      <c r="C4" s="6" t="n">
        <v>83139</v>
      </c>
    </row>
    <row r="5">
      <c r="A5" s="4" t="inlineStr">
        <is>
          <t>Furniture and fixtures</t>
        </is>
      </c>
      <c r="B5" s="6" t="n">
        <v>1195</v>
      </c>
      <c r="C5" s="6" t="n">
        <v>1094</v>
      </c>
    </row>
    <row r="6">
      <c r="A6" s="4" t="inlineStr">
        <is>
          <t>Machinery and equipment</t>
        </is>
      </c>
      <c r="B6" s="6" t="n">
        <v>5188</v>
      </c>
      <c r="C6" s="6" t="n">
        <v>4252</v>
      </c>
    </row>
    <row r="7">
      <c r="A7" s="4" t="inlineStr">
        <is>
          <t>Construction in progress</t>
        </is>
      </c>
      <c r="B7" s="6" t="n">
        <v>25397</v>
      </c>
      <c r="C7" s="6" t="n">
        <v>12571</v>
      </c>
    </row>
    <row r="8">
      <c r="A8" s="4" t="inlineStr">
        <is>
          <t>Property held for development</t>
        </is>
      </c>
      <c r="B8" s="6" t="n">
        <v>15408</v>
      </c>
      <c r="C8" s="6" t="n">
        <v>15408</v>
      </c>
    </row>
    <row r="9">
      <c r="A9" s="4" t="inlineStr">
        <is>
          <t>Finance lease right of use assets</t>
        </is>
      </c>
      <c r="B9" s="6" t="n">
        <v>2308</v>
      </c>
      <c r="C9" s="6" t="n">
        <v>0</v>
      </c>
    </row>
    <row r="10">
      <c r="A10" s="4" t="inlineStr">
        <is>
          <t>Total gross property, plant &amp; equipment</t>
        </is>
      </c>
      <c r="B10" s="6" t="n">
        <v>150986</v>
      </c>
      <c r="C10" s="6" t="n">
        <v>120568</v>
      </c>
    </row>
    <row r="11">
      <c r="A11" s="4" t="inlineStr">
        <is>
          <t>Less accumulated depreciation</t>
        </is>
      </c>
      <c r="B11" s="6" t="n">
        <v>-41106</v>
      </c>
      <c r="C11" s="6" t="n">
        <v>-36342</v>
      </c>
    </row>
    <row r="12">
      <c r="A12" s="4" t="inlineStr">
        <is>
          <t>Total net property, plant &amp; equipment</t>
        </is>
      </c>
      <c r="B12" s="5" t="n">
        <v>109880</v>
      </c>
      <c r="C12" s="5" t="n">
        <v>84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3. Property, Plant and Equipment (Details 1)</t>
        </is>
      </c>
      <c r="B1" s="2" t="inlineStr">
        <is>
          <t>12 Months Ended</t>
        </is>
      </c>
    </row>
    <row r="2">
      <c r="B2" s="2" t="inlineStr">
        <is>
          <t>Dec. 31, 2020</t>
        </is>
      </c>
    </row>
    <row r="3">
      <c r="A3" s="4" t="inlineStr">
        <is>
          <t>Plant and buildings | Minimum</t>
        </is>
      </c>
    </row>
    <row r="4">
      <c r="A4" s="4" t="inlineStr">
        <is>
          <t>Useful life</t>
        </is>
      </c>
      <c r="B4" s="4" t="inlineStr">
        <is>
          <t>20 years</t>
        </is>
      </c>
    </row>
    <row r="5">
      <c r="A5" s="4" t="inlineStr">
        <is>
          <t>Plant and buildings | Maximum</t>
        </is>
      </c>
    </row>
    <row r="6">
      <c r="A6" s="4" t="inlineStr">
        <is>
          <t>Useful life</t>
        </is>
      </c>
      <c r="B6" s="4" t="inlineStr">
        <is>
          <t>30 years</t>
        </is>
      </c>
    </row>
    <row r="7">
      <c r="A7" s="4" t="inlineStr">
        <is>
          <t>Machinery &amp; Equipment | Minimum</t>
        </is>
      </c>
    </row>
    <row r="8">
      <c r="A8" s="4" t="inlineStr">
        <is>
          <t>Useful life</t>
        </is>
      </c>
      <c r="B8" s="4" t="inlineStr">
        <is>
          <t>5 years</t>
        </is>
      </c>
    </row>
    <row r="9">
      <c r="A9" s="4" t="inlineStr">
        <is>
          <t>Machinery &amp; Equipment | Maximum</t>
        </is>
      </c>
    </row>
    <row r="10">
      <c r="A10" s="4" t="inlineStr">
        <is>
          <t>Useful life</t>
        </is>
      </c>
      <c r="B10" s="4" t="inlineStr">
        <is>
          <t>15 years</t>
        </is>
      </c>
    </row>
    <row r="11">
      <c r="A11" s="4" t="inlineStr">
        <is>
          <t>Furniture &amp; Fixtures | Minimum</t>
        </is>
      </c>
    </row>
    <row r="12">
      <c r="A12" s="4" t="inlineStr">
        <is>
          <t>Useful life</t>
        </is>
      </c>
      <c r="B12" s="4" t="inlineStr">
        <is>
          <t>3 years</t>
        </is>
      </c>
    </row>
    <row r="13">
      <c r="A13" s="4" t="inlineStr">
        <is>
          <t>Furniture &amp; Fixtures | Maximum</t>
        </is>
      </c>
    </row>
    <row r="14">
      <c r="A14" s="4" t="inlineStr">
        <is>
          <t>Useful life</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3. 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Interest capitalized</t>
        </is>
      </c>
      <c r="B4" s="5" t="n">
        <v>1900</v>
      </c>
      <c r="C4" s="5" t="n">
        <v>316</v>
      </c>
    </row>
    <row r="5">
      <c r="A5" s="4" t="inlineStr">
        <is>
          <t>Depreciation expense</t>
        </is>
      </c>
      <c r="B5" s="5" t="n">
        <v>4894</v>
      </c>
      <c r="C5" s="5" t="n">
        <v>44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4. Debt (Details) - USD ($) $ in Thousands</t>
        </is>
      </c>
      <c r="B1" s="2" t="inlineStr">
        <is>
          <t>Dec. 31, 2020</t>
        </is>
      </c>
      <c r="C1" s="2" t="inlineStr">
        <is>
          <t>Dec. 31, 2019</t>
        </is>
      </c>
    </row>
    <row r="2">
      <c r="A2" s="4" t="inlineStr">
        <is>
          <t>Total debt</t>
        </is>
      </c>
      <c r="B2" s="5" t="n">
        <v>229619</v>
      </c>
      <c r="C2" s="5" t="n">
        <v>202425</v>
      </c>
    </row>
    <row r="3">
      <c r="A3" s="4" t="inlineStr">
        <is>
          <t>Less current portion of debt</t>
        </is>
      </c>
      <c r="B3" s="6" t="n">
        <v>59515</v>
      </c>
      <c r="C3" s="6" t="n">
        <v>22740</v>
      </c>
    </row>
    <row r="4">
      <c r="A4" s="4" t="inlineStr">
        <is>
          <t>Total long term debt</t>
        </is>
      </c>
      <c r="B4" s="6" t="n">
        <v>170104</v>
      </c>
      <c r="C4" s="6" t="n">
        <v>179685</v>
      </c>
    </row>
    <row r="5">
      <c r="A5" s="4" t="inlineStr">
        <is>
          <t>Third Eye Capital Term Notes</t>
        </is>
      </c>
    </row>
    <row r="6">
      <c r="A6" s="4" t="inlineStr">
        <is>
          <t>Total debt</t>
        </is>
      </c>
      <c r="B6" s="6" t="n">
        <v>7066</v>
      </c>
      <c r="C6" s="6" t="n">
        <v>7024</v>
      </c>
    </row>
    <row r="7">
      <c r="A7" s="4" t="inlineStr">
        <is>
          <t>Third Eye Capital Revolving Credit Facility</t>
        </is>
      </c>
    </row>
    <row r="8">
      <c r="A8" s="4" t="inlineStr">
        <is>
          <t>Total debt</t>
        </is>
      </c>
      <c r="B8" s="6" t="n">
        <v>80310</v>
      </c>
      <c r="C8" s="6" t="n">
        <v>62869</v>
      </c>
    </row>
    <row r="9">
      <c r="A9" s="4" t="inlineStr">
        <is>
          <t>Third Eye Capital Revenue Participation Term Notes</t>
        </is>
      </c>
    </row>
    <row r="10">
      <c r="A10" s="4" t="inlineStr">
        <is>
          <t>Total debt</t>
        </is>
      </c>
      <c r="B10" s="6" t="n">
        <v>11864</v>
      </c>
      <c r="C10" s="6" t="n">
        <v>11794</v>
      </c>
    </row>
    <row r="11">
      <c r="A11" s="4" t="inlineStr">
        <is>
          <t>Third Eye Capital Acquisition Term Notes</t>
        </is>
      </c>
    </row>
    <row r="12">
      <c r="A12" s="4" t="inlineStr">
        <is>
          <t>Total debt</t>
        </is>
      </c>
      <c r="B12" s="6" t="n">
        <v>26384</v>
      </c>
      <c r="C12" s="6" t="n">
        <v>25518</v>
      </c>
    </row>
    <row r="13">
      <c r="A13" s="4" t="inlineStr">
        <is>
          <t>Third Eye Capital Promissory Note</t>
        </is>
      </c>
    </row>
    <row r="14">
      <c r="A14" s="4" t="inlineStr">
        <is>
          <t>Total debt</t>
        </is>
      </c>
      <c r="B14" s="6" t="n">
        <v>1444</v>
      </c>
      <c r="C14" s="6" t="n">
        <v>2815</v>
      </c>
    </row>
    <row r="15">
      <c r="A15" s="4" t="inlineStr">
        <is>
          <t>Cilion Shareholder Seller Notes Payable</t>
        </is>
      </c>
    </row>
    <row r="16">
      <c r="A16" s="4" t="inlineStr">
        <is>
          <t>Total debt</t>
        </is>
      </c>
      <c r="B16" s="6" t="n">
        <v>6274</v>
      </c>
      <c r="C16" s="6" t="n">
        <v>6124</v>
      </c>
    </row>
    <row r="17">
      <c r="A17" s="4" t="inlineStr">
        <is>
          <t>Subordinated Notes</t>
        </is>
      </c>
    </row>
    <row r="18">
      <c r="A18" s="4" t="inlineStr">
        <is>
          <t>Total debt</t>
        </is>
      </c>
      <c r="B18" s="6" t="n">
        <v>12745</v>
      </c>
      <c r="C18" s="6" t="n">
        <v>11502</v>
      </c>
    </row>
    <row r="19">
      <c r="A19" s="4" t="inlineStr">
        <is>
          <t>Term Loan on Equipment Purchase</t>
        </is>
      </c>
    </row>
    <row r="20">
      <c r="A20" s="4" t="inlineStr">
        <is>
          <t>Total debt</t>
        </is>
      </c>
      <c r="B20" s="6" t="n">
        <v>5652</v>
      </c>
      <c r="C20" s="6" t="n">
        <v>0</v>
      </c>
    </row>
    <row r="21">
      <c r="A21" s="4" t="inlineStr">
        <is>
          <t>EB-5 Promissory Notes</t>
        </is>
      </c>
    </row>
    <row r="22">
      <c r="A22" s="4" t="inlineStr">
        <is>
          <t>Total debt</t>
        </is>
      </c>
      <c r="B22" s="6" t="n">
        <v>43120</v>
      </c>
      <c r="C22" s="6" t="n">
        <v>41932</v>
      </c>
    </row>
    <row r="23">
      <c r="A23" s="4" t="inlineStr">
        <is>
          <t>PPP Loans</t>
        </is>
      </c>
    </row>
    <row r="24">
      <c r="A24" s="4" t="inlineStr">
        <is>
          <t>Total debt</t>
        </is>
      </c>
      <c r="B24" s="6" t="n">
        <v>1134</v>
      </c>
      <c r="C24" s="6" t="n">
        <v>0</v>
      </c>
    </row>
    <row r="25">
      <c r="A25" s="4" t="inlineStr">
        <is>
          <t>Unsecured Working Capital Loans</t>
        </is>
      </c>
    </row>
    <row r="26">
      <c r="A26" s="4" t="inlineStr">
        <is>
          <t>Total debt</t>
        </is>
      </c>
      <c r="B26" s="6" t="n">
        <v>0</v>
      </c>
      <c r="C26" s="6" t="n">
        <v>2631</v>
      </c>
    </row>
    <row r="27">
      <c r="A27" s="4" t="inlineStr">
        <is>
          <t>GAFI Term and Revolving Loans</t>
        </is>
      </c>
    </row>
    <row r="28">
      <c r="A28" s="4" t="inlineStr">
        <is>
          <t>Total debt</t>
        </is>
      </c>
      <c r="B28" s="5" t="n">
        <v>33626</v>
      </c>
      <c r="C28" s="5" t="n">
        <v>30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4. Debt (Details 1) $ in Thousands</t>
        </is>
      </c>
      <c r="B1" s="2" t="inlineStr">
        <is>
          <t>Dec. 31, 2020USD ($)</t>
        </is>
      </c>
    </row>
    <row r="2">
      <c r="A2" s="3" t="inlineStr">
        <is>
          <t>For the twelve months ending</t>
        </is>
      </c>
    </row>
    <row r="3">
      <c r="A3" s="4" t="inlineStr">
        <is>
          <t>2021</t>
        </is>
      </c>
      <c r="B3" s="5" t="n">
        <v>59515</v>
      </c>
    </row>
    <row r="4">
      <c r="A4" s="4" t="inlineStr">
        <is>
          <t>2022</t>
        </is>
      </c>
      <c r="B4" s="6" t="n">
        <v>148918</v>
      </c>
    </row>
    <row r="5">
      <c r="A5" s="4" t="inlineStr">
        <is>
          <t>2023</t>
        </is>
      </c>
      <c r="B5" s="6" t="n">
        <v>13936</v>
      </c>
    </row>
    <row r="6">
      <c r="A6" s="4" t="inlineStr">
        <is>
          <t>2024</t>
        </is>
      </c>
      <c r="B6" s="6" t="n">
        <v>5209</v>
      </c>
    </row>
    <row r="7">
      <c r="A7" s="4" t="inlineStr">
        <is>
          <t>2025</t>
        </is>
      </c>
      <c r="B7" s="6" t="n">
        <v>936</v>
      </c>
    </row>
    <row r="8">
      <c r="A8" s="4" t="inlineStr">
        <is>
          <t>Thereafter</t>
        </is>
      </c>
      <c r="B8" s="6" t="n">
        <v>1559</v>
      </c>
    </row>
    <row r="9">
      <c r="A9" s="4" t="inlineStr">
        <is>
          <t>Total debt</t>
        </is>
      </c>
      <c r="B9" s="6" t="n">
        <v>230073</v>
      </c>
    </row>
    <row r="10">
      <c r="A10" s="4" t="inlineStr">
        <is>
          <t>Debt issuance costs</t>
        </is>
      </c>
      <c r="B10" s="6" t="n">
        <v>-454</v>
      </c>
    </row>
    <row r="11">
      <c r="A11" s="4" t="inlineStr">
        <is>
          <t>Total debt, net of discounts</t>
        </is>
      </c>
      <c r="B11" s="5" t="n">
        <v>229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5. Commitments and Contingencies (Details) - USD ($) $ in Thousands</t>
        </is>
      </c>
      <c r="B1" s="2" t="inlineStr">
        <is>
          <t>12 Months Ended</t>
        </is>
      </c>
    </row>
    <row r="2">
      <c r="B2" s="2" t="inlineStr">
        <is>
          <t>Dec. 31, 2020</t>
        </is>
      </c>
      <c r="C2" s="2" t="inlineStr">
        <is>
          <t>Dec. 31, 2019</t>
        </is>
      </c>
    </row>
    <row r="3">
      <c r="A3" s="3" t="inlineStr">
        <is>
          <t>Operating Lease Cost</t>
        </is>
      </c>
    </row>
    <row r="4">
      <c r="A4" s="4" t="inlineStr">
        <is>
          <t>Operating lease expense</t>
        </is>
      </c>
      <c r="B4" s="5" t="n">
        <v>566</v>
      </c>
      <c r="C4" s="5" t="n">
        <v>712</v>
      </c>
    </row>
    <row r="5">
      <c r="A5" s="4" t="inlineStr">
        <is>
          <t>Short term lease expense</t>
        </is>
      </c>
      <c r="B5" s="6" t="n">
        <v>118</v>
      </c>
      <c r="C5" s="6" t="n">
        <v>85</v>
      </c>
    </row>
    <row r="6">
      <c r="A6" s="4" t="inlineStr">
        <is>
          <t>Variable lease expense</t>
        </is>
      </c>
      <c r="B6" s="6" t="n">
        <v>105</v>
      </c>
      <c r="C6" s="6" t="n">
        <v>102</v>
      </c>
    </row>
    <row r="7">
      <c r="A7" s="4" t="inlineStr">
        <is>
          <t>Sub lease income</t>
        </is>
      </c>
      <c r="B7" s="6" t="n">
        <v>0</v>
      </c>
      <c r="C7" s="6" t="n">
        <v>-117</v>
      </c>
    </row>
    <row r="8">
      <c r="A8" s="4" t="inlineStr">
        <is>
          <t>Total operating lease cost</t>
        </is>
      </c>
      <c r="B8" s="6" t="n">
        <v>789</v>
      </c>
      <c r="C8" s="6" t="n">
        <v>782</v>
      </c>
    </row>
    <row r="9">
      <c r="A9" s="3" t="inlineStr">
        <is>
          <t>Finance lease cost</t>
        </is>
      </c>
    </row>
    <row r="10">
      <c r="A10" s="4" t="inlineStr">
        <is>
          <t>Amortization of right-of-use-assets</t>
        </is>
      </c>
      <c r="B10" s="6" t="n">
        <v>249</v>
      </c>
      <c r="C10" s="6" t="n">
        <v>0</v>
      </c>
    </row>
    <row r="11">
      <c r="A11" s="4" t="inlineStr">
        <is>
          <t>Interest on lease liabilities</t>
        </is>
      </c>
      <c r="B11" s="6" t="n">
        <v>68</v>
      </c>
      <c r="C11" s="6" t="n">
        <v>0</v>
      </c>
    </row>
    <row r="12">
      <c r="A12" s="4" t="inlineStr">
        <is>
          <t>Total finance lease cost</t>
        </is>
      </c>
      <c r="B12" s="5" t="n">
        <v>317</v>
      </c>
      <c r="C12"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5. Commitments and Contingencies (Details 1)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used in operating leases</t>
        </is>
      </c>
      <c r="B4" s="5" t="n">
        <v>616</v>
      </c>
      <c r="C4" s="5" t="n">
        <v>571</v>
      </c>
    </row>
    <row r="5">
      <c r="A5" s="4" t="inlineStr">
        <is>
          <t>Operating cash flows used in finance leases</t>
        </is>
      </c>
      <c r="B5" s="6" t="n">
        <v>68</v>
      </c>
      <c r="C5" s="6" t="n">
        <v>0</v>
      </c>
    </row>
    <row r="6">
      <c r="A6" s="4" t="inlineStr">
        <is>
          <t>Financing cash flows used in finance leases</t>
        </is>
      </c>
      <c r="B6" s="5" t="n">
        <v>1471</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5. Commitments and Contingencies (Details 2)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Accretion of the lease liability</t>
        </is>
      </c>
      <c r="B4" s="5" t="n">
        <v>258</v>
      </c>
      <c r="C4" s="5" t="n">
        <v>125</v>
      </c>
    </row>
    <row r="5">
      <c r="A5" s="4" t="inlineStr">
        <is>
          <t>Amortization of right-of-use assets</t>
        </is>
      </c>
      <c r="B5" s="5" t="n">
        <v>308</v>
      </c>
      <c r="C5" s="6" t="n">
        <v>587</v>
      </c>
    </row>
    <row r="6">
      <c r="A6" s="4" t="inlineStr">
        <is>
          <t>Weighted average remaining lease term operating leases</t>
        </is>
      </c>
      <c r="B6" s="4" t="inlineStr">
        <is>
          <t>6 years 10 months 24 days</t>
        </is>
      </c>
    </row>
    <row r="7">
      <c r="A7" s="4" t="inlineStr">
        <is>
          <t>Weighted average remaining lease term finance leases</t>
        </is>
      </c>
      <c r="B7" s="4" t="inlineStr">
        <is>
          <t>3 years 3 months 18 days</t>
        </is>
      </c>
    </row>
    <row r="8">
      <c r="A8" s="4" t="inlineStr">
        <is>
          <t>Weighted average discount rate operating leases</t>
        </is>
      </c>
      <c r="B8" s="4" t="inlineStr">
        <is>
          <t>14.10%</t>
        </is>
      </c>
    </row>
    <row r="9">
      <c r="A9" s="4" t="inlineStr">
        <is>
          <t>Weighted average discount rate finance leases</t>
        </is>
      </c>
      <c r="B9" s="4" t="inlineStr">
        <is>
          <t>5.40%</t>
        </is>
      </c>
    </row>
    <row r="10">
      <c r="A10" s="3" t="inlineStr">
        <is>
          <t>Operating leases</t>
        </is>
      </c>
    </row>
    <row r="11">
      <c r="A11" s="4" t="inlineStr">
        <is>
          <t>Operating lease right-of-use assets</t>
        </is>
      </c>
      <c r="B11" s="5" t="n">
        <v>2889</v>
      </c>
      <c r="C11" s="6" t="n">
        <v>557</v>
      </c>
    </row>
    <row r="12">
      <c r="A12" s="4" t="inlineStr">
        <is>
          <t>Current portion of operating lease liability</t>
        </is>
      </c>
      <c r="B12" s="6" t="n">
        <v>316</v>
      </c>
      <c r="C12" s="6" t="n">
        <v>377</v>
      </c>
    </row>
    <row r="13">
      <c r="A13" s="4" t="inlineStr">
        <is>
          <t>Long term operating lease liability</t>
        </is>
      </c>
      <c r="B13" s="6" t="n">
        <v>2578</v>
      </c>
      <c r="C13" s="6" t="n">
        <v>200</v>
      </c>
    </row>
    <row r="14">
      <c r="A14" s="4" t="inlineStr">
        <is>
          <t>Total operating lease liabilities</t>
        </is>
      </c>
      <c r="B14" s="6" t="n">
        <v>2894</v>
      </c>
      <c r="C14" s="6" t="n">
        <v>577</v>
      </c>
    </row>
    <row r="15">
      <c r="A15" s="3" t="inlineStr">
        <is>
          <t>Finance leases</t>
        </is>
      </c>
    </row>
    <row r="16">
      <c r="A16" s="4" t="inlineStr">
        <is>
          <t>Property and equipment, at cost</t>
        </is>
      </c>
      <c r="B16" s="6" t="n">
        <v>2308</v>
      </c>
      <c r="C16" s="6" t="n">
        <v>0</v>
      </c>
    </row>
    <row r="17">
      <c r="A17" s="4" t="inlineStr">
        <is>
          <t>Accumulated depreciation</t>
        </is>
      </c>
      <c r="B17" s="6" t="n">
        <v>-249</v>
      </c>
      <c r="C17" s="6" t="n">
        <v>0</v>
      </c>
    </row>
    <row r="18">
      <c r="A18" s="4" t="inlineStr">
        <is>
          <t>Property and equipment, net</t>
        </is>
      </c>
      <c r="B18" s="6" t="n">
        <v>2059</v>
      </c>
      <c r="C18" s="6" t="n">
        <v>0</v>
      </c>
    </row>
    <row r="19">
      <c r="A19" s="4" t="inlineStr">
        <is>
          <t>Other current liability</t>
        </is>
      </c>
      <c r="B19" s="6" t="n">
        <v>417</v>
      </c>
      <c r="C19" s="6" t="n">
        <v>0</v>
      </c>
    </row>
    <row r="20">
      <c r="A20" s="4" t="inlineStr">
        <is>
          <t>Long term other liability</t>
        </is>
      </c>
      <c r="B20" s="6" t="n">
        <v>1164</v>
      </c>
      <c r="C20" s="6" t="n">
        <v>0</v>
      </c>
    </row>
    <row r="21">
      <c r="A21" s="4" t="inlineStr">
        <is>
          <t>Total finance lease liabilities</t>
        </is>
      </c>
      <c r="B21" s="5" t="n">
        <v>1581</v>
      </c>
      <c r="C2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36659</v>
      </c>
      <c r="C4" s="5" t="n">
        <v>-39477</v>
      </c>
    </row>
    <row r="5">
      <c r="A5" s="3" t="inlineStr">
        <is>
          <t>Adjustments to reconcile net loss to net cash used in operating activities:</t>
        </is>
      </c>
    </row>
    <row r="6">
      <c r="A6" s="4" t="inlineStr">
        <is>
          <t>Share-based compensation</t>
        </is>
      </c>
      <c r="B6" s="6" t="n">
        <v>995</v>
      </c>
      <c r="C6" s="6" t="n">
        <v>774</v>
      </c>
    </row>
    <row r="7">
      <c r="A7" s="4" t="inlineStr">
        <is>
          <t>Depreciation</t>
        </is>
      </c>
      <c r="B7" s="6" t="n">
        <v>4894</v>
      </c>
      <c r="C7" s="6" t="n">
        <v>4434</v>
      </c>
    </row>
    <row r="8">
      <c r="A8" s="4" t="inlineStr">
        <is>
          <t>Debt related fees and amortization expense</t>
        </is>
      </c>
      <c r="B8" s="6" t="n">
        <v>3401</v>
      </c>
      <c r="C8" s="6" t="n">
        <v>4666</v>
      </c>
    </row>
    <row r="9">
      <c r="A9" s="4" t="inlineStr">
        <is>
          <t>Intangibles and other amortization expense</t>
        </is>
      </c>
      <c r="B9" s="6" t="n">
        <v>48</v>
      </c>
      <c r="C9" s="6" t="n">
        <v>48</v>
      </c>
    </row>
    <row r="10">
      <c r="A10" s="4" t="inlineStr">
        <is>
          <t>Accretion of Series A preferred units</t>
        </is>
      </c>
      <c r="B10" s="6" t="n">
        <v>4673</v>
      </c>
      <c r="C10" s="6" t="n">
        <v>2257</v>
      </c>
    </row>
    <row r="11">
      <c r="A11" s="4" t="inlineStr">
        <is>
          <t>Deferred tax (benefit) expense</t>
        </is>
      </c>
      <c r="B11" s="6" t="n">
        <v>-984</v>
      </c>
      <c r="C11" s="6" t="n">
        <v>1123</v>
      </c>
    </row>
    <row r="12">
      <c r="A12" s="4" t="inlineStr">
        <is>
          <t>Provision for bad debts</t>
        </is>
      </c>
      <c r="B12" s="6" t="n">
        <v>1260</v>
      </c>
      <c r="C12" s="6" t="n">
        <v>0</v>
      </c>
    </row>
    <row r="13">
      <c r="A13" s="4" t="inlineStr">
        <is>
          <t>Change in fair value of stock appreciation rights</t>
        </is>
      </c>
      <c r="B13" s="6" t="n">
        <v>0</v>
      </c>
      <c r="C13" s="6" t="n">
        <v>-80</v>
      </c>
    </row>
    <row r="14">
      <c r="A14" s="3" t="inlineStr">
        <is>
          <t>Changes in operating assets and liabilities:</t>
        </is>
      </c>
    </row>
    <row r="15">
      <c r="A15" s="4" t="inlineStr">
        <is>
          <t>Accounts receivable</t>
        </is>
      </c>
      <c r="B15" s="6" t="n">
        <v>-1088</v>
      </c>
      <c r="C15" s="6" t="n">
        <v>-963</v>
      </c>
    </row>
    <row r="16">
      <c r="A16" s="4" t="inlineStr">
        <is>
          <t>Inventories</t>
        </is>
      </c>
      <c r="B16" s="6" t="n">
        <v>2392</v>
      </c>
      <c r="C16" s="6" t="n">
        <v>-491</v>
      </c>
    </row>
    <row r="17">
      <c r="A17" s="4" t="inlineStr">
        <is>
          <t>Prepaid expenses</t>
        </is>
      </c>
      <c r="B17" s="6" t="n">
        <v>44</v>
      </c>
      <c r="C17" s="6" t="n">
        <v>147</v>
      </c>
    </row>
    <row r="18">
      <c r="A18" s="4" t="inlineStr">
        <is>
          <t>Other assets</t>
        </is>
      </c>
      <c r="B18" s="6" t="n">
        <v>253</v>
      </c>
      <c r="C18" s="6" t="n">
        <v>-594</v>
      </c>
    </row>
    <row r="19">
      <c r="A19" s="4" t="inlineStr">
        <is>
          <t>Accounts payable</t>
        </is>
      </c>
      <c r="B19" s="6" t="n">
        <v>1400</v>
      </c>
      <c r="C19" s="6" t="n">
        <v>1001</v>
      </c>
    </row>
    <row r="20">
      <c r="A20" s="4" t="inlineStr">
        <is>
          <t>Accrued interest expense and fees</t>
        </is>
      </c>
      <c r="B20" s="6" t="n">
        <v>21728</v>
      </c>
      <c r="C20" s="6" t="n">
        <v>18033</v>
      </c>
    </row>
    <row r="21">
      <c r="A21" s="4" t="inlineStr">
        <is>
          <t>Other liabilities</t>
        </is>
      </c>
      <c r="B21" s="6" t="n">
        <v>123</v>
      </c>
      <c r="C21" s="6" t="n">
        <v>7088</v>
      </c>
    </row>
    <row r="22">
      <c r="A22" s="4" t="inlineStr">
        <is>
          <t>Net cash provided by (used in) operating activities</t>
        </is>
      </c>
      <c r="B22" s="6" t="n">
        <v>2480</v>
      </c>
      <c r="C22" s="6" t="n">
        <v>-2034</v>
      </c>
    </row>
    <row r="23">
      <c r="A23" s="3" t="inlineStr">
        <is>
          <t>Investing activities:</t>
        </is>
      </c>
    </row>
    <row r="24">
      <c r="A24" s="4" t="inlineStr">
        <is>
          <t>Capital expenditures</t>
        </is>
      </c>
      <c r="B24" s="6" t="n">
        <v>-19340</v>
      </c>
      <c r="C24" s="6" t="n">
        <v>-8578</v>
      </c>
    </row>
    <row r="25">
      <c r="A25" s="4" t="inlineStr">
        <is>
          <t>Grant proceeds received for capital expenditures</t>
        </is>
      </c>
      <c r="B25" s="6" t="n">
        <v>2031</v>
      </c>
      <c r="C25" s="6" t="n">
        <v>0</v>
      </c>
    </row>
    <row r="26">
      <c r="A26" s="4" t="inlineStr">
        <is>
          <t>Net cash used in investing activities</t>
        </is>
      </c>
      <c r="B26" s="6" t="n">
        <v>-17309</v>
      </c>
      <c r="C26" s="6" t="n">
        <v>-8578</v>
      </c>
    </row>
    <row r="27">
      <c r="A27" s="3" t="inlineStr">
        <is>
          <t>Financing activities:</t>
        </is>
      </c>
    </row>
    <row r="28">
      <c r="A28" s="4" t="inlineStr">
        <is>
          <t>Proceeds from borrowings</t>
        </is>
      </c>
      <c r="B28" s="6" t="n">
        <v>12648</v>
      </c>
      <c r="C28" s="6" t="n">
        <v>56314</v>
      </c>
    </row>
    <row r="29">
      <c r="A29" s="4" t="inlineStr">
        <is>
          <t>Repayments of borrowings</t>
        </is>
      </c>
      <c r="B29" s="6" t="n">
        <v>-15463</v>
      </c>
      <c r="C29" s="6" t="n">
        <v>-51878</v>
      </c>
    </row>
    <row r="30">
      <c r="A30" s="4" t="inlineStr">
        <is>
          <t>TEC debt renewal and waiver fee payments</t>
        </is>
      </c>
      <c r="B30" s="6" t="n">
        <v>-350</v>
      </c>
      <c r="C30" s="6" t="n">
        <v>-530</v>
      </c>
    </row>
    <row r="31">
      <c r="A31" s="4" t="inlineStr">
        <is>
          <t>Grant proceeds received for capital expenditures</t>
        </is>
      </c>
      <c r="B31" s="6" t="n">
        <v>256</v>
      </c>
      <c r="C31" s="6" t="n">
        <v>1364</v>
      </c>
    </row>
    <row r="32">
      <c r="A32" s="4" t="inlineStr">
        <is>
          <t>Payments on finance leases</t>
        </is>
      </c>
      <c r="B32" s="6" t="n">
        <v>-1471</v>
      </c>
      <c r="C32" s="6" t="n">
        <v>0</v>
      </c>
    </row>
    <row r="33">
      <c r="A33" s="4" t="inlineStr">
        <is>
          <t>Proceeds from issuance of common stock in equity offering</t>
        </is>
      </c>
      <c r="B33" s="6" t="n">
        <v>5113</v>
      </c>
      <c r="C33" s="6" t="n">
        <v>0</v>
      </c>
    </row>
    <row r="34">
      <c r="A34" s="4" t="inlineStr">
        <is>
          <t>Proceeds from the exercise of stock options</t>
        </is>
      </c>
      <c r="B34" s="6" t="n">
        <v>287</v>
      </c>
      <c r="C34" s="6" t="n">
        <v>0</v>
      </c>
    </row>
    <row r="35">
      <c r="A35" s="4" t="inlineStr">
        <is>
          <t>Proceeds from Series A preferred units financing</t>
        </is>
      </c>
      <c r="B35" s="6" t="n">
        <v>13755</v>
      </c>
      <c r="C35" s="6" t="n">
        <v>4815</v>
      </c>
    </row>
    <row r="36">
      <c r="A36" s="4" t="inlineStr">
        <is>
          <t>Net cash provided by financing activities</t>
        </is>
      </c>
      <c r="B36" s="6" t="n">
        <v>14775</v>
      </c>
      <c r="C36" s="6" t="n">
        <v>10085</v>
      </c>
    </row>
    <row r="37">
      <c r="A37" s="4" t="inlineStr">
        <is>
          <t>Effect of exchange rate changes on cash and cash equivalents</t>
        </is>
      </c>
      <c r="B37" s="6" t="n">
        <v>-10</v>
      </c>
      <c r="C37" s="6" t="n">
        <v>-5</v>
      </c>
    </row>
    <row r="38">
      <c r="A38" s="4" t="inlineStr">
        <is>
          <t>Net change in cash and cash equivalents for period</t>
        </is>
      </c>
      <c r="B38" s="6" t="n">
        <v>-64</v>
      </c>
      <c r="C38" s="6" t="n">
        <v>-532</v>
      </c>
    </row>
    <row r="39">
      <c r="A39" s="4" t="inlineStr">
        <is>
          <t>Cash and cash equivalents at beginning of period</t>
        </is>
      </c>
      <c r="B39" s="6" t="n">
        <v>656</v>
      </c>
      <c r="C39" s="6" t="n">
        <v>1188</v>
      </c>
    </row>
    <row r="40">
      <c r="A40" s="4" t="inlineStr">
        <is>
          <t>Cash and cash equivalents at end of period</t>
        </is>
      </c>
      <c r="B40" s="6" t="n">
        <v>592</v>
      </c>
      <c r="C40" s="6" t="n">
        <v>656</v>
      </c>
    </row>
    <row r="41">
      <c r="A41" s="3" t="inlineStr">
        <is>
          <t>Supplemental disclosures of cash flow information, cash paid:</t>
        </is>
      </c>
    </row>
    <row r="42">
      <c r="A42" s="4" t="inlineStr">
        <is>
          <t>Cash paid for interest</t>
        </is>
      </c>
      <c r="B42" s="6" t="n">
        <v>1324</v>
      </c>
      <c r="C42" s="6" t="n">
        <v>2476</v>
      </c>
    </row>
    <row r="43">
      <c r="A43" s="4" t="inlineStr">
        <is>
          <t>Income taxes paid</t>
        </is>
      </c>
      <c r="B43" s="6" t="n">
        <v>8</v>
      </c>
      <c r="C43" s="6" t="n">
        <v>8</v>
      </c>
    </row>
    <row r="44">
      <c r="A44" s="3" t="inlineStr">
        <is>
          <t>Supplemental disclosures of cash flow information, non-cash transactions:</t>
        </is>
      </c>
    </row>
    <row r="45">
      <c r="A45" s="4" t="inlineStr">
        <is>
          <t>Subordinated debt extension fees added to debt</t>
        </is>
      </c>
      <c r="B45" s="6" t="n">
        <v>680</v>
      </c>
      <c r="C45" s="6" t="n">
        <v>680</v>
      </c>
    </row>
    <row r="46">
      <c r="A46" s="4" t="inlineStr">
        <is>
          <t>Fair value of warrants issued to subordinated debt holders</t>
        </is>
      </c>
      <c r="B46" s="6" t="n">
        <v>181</v>
      </c>
      <c r="C46" s="6" t="n">
        <v>162</v>
      </c>
    </row>
    <row r="47">
      <c r="A47" s="4" t="inlineStr">
        <is>
          <t>TEC debt extension, waiver fees, promissory notes fees added to debt</t>
        </is>
      </c>
      <c r="B47" s="6" t="n">
        <v>1747</v>
      </c>
      <c r="C47" s="6" t="n">
        <v>1602</v>
      </c>
    </row>
    <row r="48">
      <c r="A48" s="4" t="inlineStr">
        <is>
          <t>Capital expenditures in accounts payable</t>
        </is>
      </c>
      <c r="B48" s="6" t="n">
        <v>5931</v>
      </c>
      <c r="C48" s="6" t="n">
        <v>2391</v>
      </c>
    </row>
    <row r="49">
      <c r="A49" s="4" t="inlineStr">
        <is>
          <t>Operating lease liabilities arising from obtaining right of use assets</t>
        </is>
      </c>
      <c r="B49" s="6" t="n">
        <v>2817</v>
      </c>
      <c r="C49" s="6" t="n">
        <v>1181</v>
      </c>
    </row>
    <row r="50">
      <c r="A50" s="4" t="inlineStr">
        <is>
          <t>Financing lease liabilities arising from obtaining right of use assets</t>
        </is>
      </c>
      <c r="B50" s="6" t="n">
        <v>2309</v>
      </c>
      <c r="C50" s="6" t="n">
        <v>0</v>
      </c>
    </row>
    <row r="51">
      <c r="A51" s="4" t="inlineStr">
        <is>
          <t>Stock Appreciation Rights issued for GAFI Amendment No. 1</t>
        </is>
      </c>
      <c r="B51" s="6" t="n">
        <v>0</v>
      </c>
      <c r="C51" s="6" t="n">
        <v>1050</v>
      </c>
    </row>
    <row r="52">
      <c r="A52" s="4" t="inlineStr">
        <is>
          <t>Capital expenditures purchased on financing</t>
        </is>
      </c>
      <c r="B52" s="5" t="n">
        <v>5652</v>
      </c>
      <c r="C5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5. Commitments and Contingencies (Details 3) - USD ($) $ in Thousands</t>
        </is>
      </c>
      <c r="B1" s="2" t="inlineStr">
        <is>
          <t>Dec. 31, 2020</t>
        </is>
      </c>
      <c r="C1" s="2" t="inlineStr">
        <is>
          <t>Dec. 31, 2019</t>
        </is>
      </c>
    </row>
    <row r="2">
      <c r="A2" s="3" t="inlineStr">
        <is>
          <t>Commitments and Contingencies Disclosure [Abstract]</t>
        </is>
      </c>
    </row>
    <row r="3">
      <c r="A3" s="4" t="inlineStr">
        <is>
          <t>2021</t>
        </is>
      </c>
      <c r="B3" s="5" t="n">
        <v>694</v>
      </c>
    </row>
    <row r="4">
      <c r="A4" s="4" t="inlineStr">
        <is>
          <t>2022</t>
        </is>
      </c>
      <c r="B4" s="6" t="n">
        <v>597</v>
      </c>
    </row>
    <row r="5">
      <c r="A5" s="4" t="inlineStr">
        <is>
          <t>2023</t>
        </is>
      </c>
      <c r="B5" s="6" t="n">
        <v>573</v>
      </c>
    </row>
    <row r="6">
      <c r="A6" s="4" t="inlineStr">
        <is>
          <t>2024</t>
        </is>
      </c>
      <c r="B6" s="6" t="n">
        <v>590</v>
      </c>
    </row>
    <row r="7">
      <c r="A7" s="4" t="inlineStr">
        <is>
          <t>2025</t>
        </is>
      </c>
      <c r="B7" s="6" t="n">
        <v>608</v>
      </c>
    </row>
    <row r="8">
      <c r="A8" s="4" t="inlineStr">
        <is>
          <t>Thereafter</t>
        </is>
      </c>
      <c r="B8" s="6" t="n">
        <v>1544</v>
      </c>
    </row>
    <row r="9">
      <c r="A9" s="4" t="inlineStr">
        <is>
          <t>Total payments</t>
        </is>
      </c>
      <c r="B9" s="6" t="n">
        <v>4606</v>
      </c>
    </row>
    <row r="10">
      <c r="A10" s="4" t="inlineStr">
        <is>
          <t>Less: imputed interest</t>
        </is>
      </c>
      <c r="B10" s="6" t="n">
        <v>-1712</v>
      </c>
    </row>
    <row r="11">
      <c r="A11" s="4" t="inlineStr">
        <is>
          <t>Total operating lease liability</t>
        </is>
      </c>
      <c r="B11" s="6" t="n">
        <v>2894</v>
      </c>
      <c r="C11" s="5" t="n">
        <v>577</v>
      </c>
    </row>
    <row r="12">
      <c r="A12" s="4" t="inlineStr">
        <is>
          <t>2021</t>
        </is>
      </c>
      <c r="B12" s="6" t="n">
        <v>494</v>
      </c>
    </row>
    <row r="13">
      <c r="A13" s="4" t="inlineStr">
        <is>
          <t>2022</t>
        </is>
      </c>
      <c r="B13" s="6" t="n">
        <v>577</v>
      </c>
    </row>
    <row r="14">
      <c r="A14" s="4" t="inlineStr">
        <is>
          <t>2023</t>
        </is>
      </c>
      <c r="B14" s="6" t="n">
        <v>494</v>
      </c>
    </row>
    <row r="15">
      <c r="A15" s="4" t="inlineStr">
        <is>
          <t>2024</t>
        </is>
      </c>
      <c r="B15" s="6" t="n">
        <v>167</v>
      </c>
    </row>
    <row r="16">
      <c r="A16" s="4" t="inlineStr">
        <is>
          <t>2025</t>
        </is>
      </c>
      <c r="B16" s="6" t="n">
        <v>0</v>
      </c>
    </row>
    <row r="17">
      <c r="A17" s="4" t="inlineStr">
        <is>
          <t>Thereafter</t>
        </is>
      </c>
      <c r="B17" s="6" t="n">
        <v>0</v>
      </c>
    </row>
    <row r="18">
      <c r="A18" s="4" t="inlineStr">
        <is>
          <t>Total lease payments</t>
        </is>
      </c>
      <c r="B18" s="6" t="n">
        <v>1732</v>
      </c>
    </row>
    <row r="19">
      <c r="A19" s="4" t="inlineStr">
        <is>
          <t>Less: imputed interest</t>
        </is>
      </c>
      <c r="B19" s="6" t="n">
        <v>-151</v>
      </c>
    </row>
    <row r="20">
      <c r="A20" s="4" t="inlineStr">
        <is>
          <t>Total finance lease liability</t>
        </is>
      </c>
      <c r="B20" s="5" t="n">
        <v>1581</v>
      </c>
      <c r="C2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7. GAFI - Variable Interest Entity (Details) - USD ($) $ in Thousands</t>
        </is>
      </c>
      <c r="B1" s="2" t="inlineStr">
        <is>
          <t>6 Months Ended</t>
        </is>
      </c>
      <c r="C1" s="2" t="inlineStr">
        <is>
          <t>12 Months Ended</t>
        </is>
      </c>
    </row>
    <row r="2">
      <c r="B2" s="2" t="inlineStr">
        <is>
          <t>Dec. 31, 2019</t>
        </is>
      </c>
      <c r="C2" s="2" t="inlineStr">
        <is>
          <t>Dec. 31, 2020</t>
        </is>
      </c>
      <c r="D2" s="2" t="inlineStr">
        <is>
          <t>Dec. 31, 2019</t>
        </is>
      </c>
    </row>
    <row r="3">
      <c r="A3" s="4" t="inlineStr">
        <is>
          <t>Selling, general and administrative expenses</t>
        </is>
      </c>
      <c r="C3" s="5" t="n">
        <v>16882</v>
      </c>
      <c r="D3" s="5" t="n">
        <v>17424</v>
      </c>
    </row>
    <row r="4">
      <c r="A4" s="4" t="inlineStr">
        <is>
          <t>Operating loss</t>
        </is>
      </c>
      <c r="C4" s="6" t="n">
        <v>-6070</v>
      </c>
      <c r="D4" s="6" t="n">
        <v>-4931</v>
      </c>
    </row>
    <row r="5">
      <c r="A5" s="3" t="inlineStr">
        <is>
          <t>Interest expense</t>
        </is>
      </c>
    </row>
    <row r="6">
      <c r="A6" s="4" t="inlineStr">
        <is>
          <t>Interest rate expense</t>
        </is>
      </c>
      <c r="C6" s="6" t="n">
        <v>26344</v>
      </c>
      <c r="D6" s="6" t="n">
        <v>25755</v>
      </c>
    </row>
    <row r="7">
      <c r="A7" s="4" t="inlineStr">
        <is>
          <t>Other income</t>
        </is>
      </c>
      <c r="C7" s="6" t="n">
        <v>548</v>
      </c>
      <c r="D7" s="6" t="n">
        <v>-797</v>
      </c>
    </row>
    <row r="8">
      <c r="A8" s="4" t="inlineStr">
        <is>
          <t>Net loss</t>
        </is>
      </c>
      <c r="C8" s="5" t="n">
        <v>-36659</v>
      </c>
      <c r="D8" s="5" t="n">
        <v>-39477</v>
      </c>
    </row>
    <row r="9">
      <c r="A9" s="4" t="inlineStr">
        <is>
          <t>GAFI</t>
        </is>
      </c>
    </row>
    <row r="10">
      <c r="A10" s="4" t="inlineStr">
        <is>
          <t>Selling, general and administrative expenses</t>
        </is>
      </c>
      <c r="B10" s="5" t="n">
        <v>426</v>
      </c>
    </row>
    <row r="11">
      <c r="A11" s="4" t="inlineStr">
        <is>
          <t>Operating loss</t>
        </is>
      </c>
      <c r="B11" s="6" t="n">
        <v>-426</v>
      </c>
    </row>
    <row r="12">
      <c r="A12" s="3" t="inlineStr">
        <is>
          <t>Interest expense</t>
        </is>
      </c>
    </row>
    <row r="13">
      <c r="A13" s="4" t="inlineStr">
        <is>
          <t>Interest rate expense</t>
        </is>
      </c>
      <c r="B13" s="6" t="n">
        <v>3142</v>
      </c>
    </row>
    <row r="14">
      <c r="A14" s="4" t="inlineStr">
        <is>
          <t>Debt related fees and amortization expense</t>
        </is>
      </c>
      <c r="B14" s="6" t="n">
        <v>868</v>
      </c>
    </row>
    <row r="15">
      <c r="A15" s="4" t="inlineStr">
        <is>
          <t>Other income</t>
        </is>
      </c>
      <c r="B15" s="6" t="n">
        <v>-675</v>
      </c>
    </row>
    <row r="16">
      <c r="A16" s="4" t="inlineStr">
        <is>
          <t>Net loss</t>
        </is>
      </c>
      <c r="B16" s="5" t="n">
        <v>-376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8. Stockholders Equity' (Details) - shares</t>
        </is>
      </c>
      <c r="B1" s="2" t="inlineStr">
        <is>
          <t>Dec. 31, 2020</t>
        </is>
      </c>
      <c r="C1" s="2" t="inlineStr">
        <is>
          <t>Dec. 31, 2019</t>
        </is>
      </c>
    </row>
    <row r="2">
      <c r="A2" s="4" t="inlineStr">
        <is>
          <t>Authorized shares</t>
        </is>
      </c>
      <c r="B2" s="6" t="n">
        <v>65000</v>
      </c>
      <c r="C2" s="6" t="n">
        <v>65000</v>
      </c>
    </row>
    <row r="3">
      <c r="A3" s="4" t="inlineStr">
        <is>
          <t>Issued shares</t>
        </is>
      </c>
      <c r="B3" s="6" t="n">
        <v>1323</v>
      </c>
      <c r="C3" s="6" t="n">
        <v>1323</v>
      </c>
    </row>
    <row r="4">
      <c r="A4" s="4" t="inlineStr">
        <is>
          <t>Outstanding shares</t>
        </is>
      </c>
      <c r="B4" s="6" t="n">
        <v>1323</v>
      </c>
      <c r="C4" s="6" t="n">
        <v>1323</v>
      </c>
    </row>
    <row r="5">
      <c r="A5" s="4" t="inlineStr">
        <is>
          <t>Series B Preferred Stock</t>
        </is>
      </c>
    </row>
    <row r="6">
      <c r="A6" s="4" t="inlineStr">
        <is>
          <t>Authorized shares</t>
        </is>
      </c>
      <c r="B6" s="6" t="n">
        <v>7235</v>
      </c>
      <c r="C6" s="6" t="n">
        <v>7235</v>
      </c>
    </row>
    <row r="7">
      <c r="A7" s="4" t="inlineStr">
        <is>
          <t>Issued shares</t>
        </is>
      </c>
      <c r="B7" s="6" t="n">
        <v>1323</v>
      </c>
      <c r="C7" s="6" t="n">
        <v>1323</v>
      </c>
    </row>
    <row r="8">
      <c r="A8" s="4" t="inlineStr">
        <is>
          <t>Outstanding shares</t>
        </is>
      </c>
      <c r="B8" s="6" t="n">
        <v>1323</v>
      </c>
      <c r="C8" s="6" t="n">
        <v>1323</v>
      </c>
    </row>
    <row r="9">
      <c r="A9" s="4" t="inlineStr">
        <is>
          <t>Undesignated</t>
        </is>
      </c>
    </row>
    <row r="10">
      <c r="A10" s="4" t="inlineStr">
        <is>
          <t>Authorized shares</t>
        </is>
      </c>
      <c r="B10" s="6" t="n">
        <v>57765</v>
      </c>
      <c r="C10" s="6" t="n">
        <v>57765</v>
      </c>
    </row>
    <row r="11">
      <c r="A11" s="4" t="inlineStr">
        <is>
          <t>Issued shares</t>
        </is>
      </c>
      <c r="B11" s="6" t="n">
        <v>0</v>
      </c>
      <c r="C11" s="6" t="n">
        <v>0</v>
      </c>
    </row>
    <row r="12">
      <c r="A12" s="4" t="inlineStr">
        <is>
          <t>Outstanding shares</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9. Outstanding Warrants (Details) - $ / shares</t>
        </is>
      </c>
      <c r="B1" s="2" t="inlineStr">
        <is>
          <t>12 Months Ended</t>
        </is>
      </c>
    </row>
    <row r="2">
      <c r="B2" s="2" t="inlineStr">
        <is>
          <t>Dec. 31, 2020</t>
        </is>
      </c>
      <c r="C2" s="2" t="inlineStr">
        <is>
          <t>Dec. 31, 2019</t>
        </is>
      </c>
    </row>
    <row r="3">
      <c r="A3" s="3" t="inlineStr">
        <is>
          <t>Warrants and Rights Note Disclosure [Abstract]</t>
        </is>
      </c>
    </row>
    <row r="4">
      <c r="A4" s="4" t="inlineStr">
        <is>
          <t>Dividend yield</t>
        </is>
      </c>
      <c r="B4" s="4" t="inlineStr">
        <is>
          <t>0.00%</t>
        </is>
      </c>
      <c r="C4" s="4" t="inlineStr">
        <is>
          <t>0.00%</t>
        </is>
      </c>
    </row>
    <row r="5">
      <c r="A5" s="4" t="inlineStr">
        <is>
          <t>Risk-free interest rate</t>
        </is>
      </c>
      <c r="B5" s="4" t="inlineStr">
        <is>
          <t>0.84%</t>
        </is>
      </c>
      <c r="C5" s="4" t="inlineStr">
        <is>
          <t>2.13%</t>
        </is>
      </c>
    </row>
    <row r="6">
      <c r="A6" s="4" t="inlineStr">
        <is>
          <t>Expected volatility</t>
        </is>
      </c>
      <c r="B6" s="4" t="inlineStr">
        <is>
          <t>108.80%</t>
        </is>
      </c>
      <c r="C6" s="4" t="inlineStr">
        <is>
          <t>103.00%</t>
        </is>
      </c>
    </row>
    <row r="7">
      <c r="A7" s="4" t="inlineStr">
        <is>
          <t>Expected life (years)</t>
        </is>
      </c>
      <c r="B7" s="4" t="inlineStr">
        <is>
          <t>2 years</t>
        </is>
      </c>
      <c r="C7" s="4" t="inlineStr">
        <is>
          <t>2 years</t>
        </is>
      </c>
    </row>
    <row r="8">
      <c r="A8" s="4" t="inlineStr">
        <is>
          <t>Market value per share on grant date</t>
        </is>
      </c>
      <c r="B8" s="8" t="n">
        <v>0.8100000000000001</v>
      </c>
      <c r="C8" s="8" t="n">
        <v>0.73</v>
      </c>
    </row>
    <row r="9">
      <c r="A9" s="4" t="inlineStr">
        <is>
          <t>Exercise price per share</t>
        </is>
      </c>
      <c r="B9" s="9" t="n">
        <v>0.01</v>
      </c>
      <c r="C9" s="9" t="n">
        <v>0.01</v>
      </c>
    </row>
    <row r="10">
      <c r="A10" s="4" t="inlineStr">
        <is>
          <t>Fair value per share on grant date</t>
        </is>
      </c>
      <c r="B10" s="8" t="n">
        <v>0.8</v>
      </c>
      <c r="C10" s="8" t="n">
        <v>0.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9. Outstanding Warrants (Details 1) - Warrants - $ / shares</t>
        </is>
      </c>
      <c r="B1" s="2" t="inlineStr">
        <is>
          <t>12 Months Ended</t>
        </is>
      </c>
    </row>
    <row r="2">
      <c r="B2" s="2" t="inlineStr">
        <is>
          <t>Dec. 31, 2020</t>
        </is>
      </c>
      <c r="C2" s="2" t="inlineStr">
        <is>
          <t>Dec. 31, 2019</t>
        </is>
      </c>
    </row>
    <row r="3">
      <c r="A3" s="4" t="inlineStr">
        <is>
          <t>Number of outstanding, beginning</t>
        </is>
      </c>
      <c r="B3" s="6" t="n">
        <v>95</v>
      </c>
      <c r="C3" s="6" t="n">
        <v>95</v>
      </c>
    </row>
    <row r="4">
      <c r="A4" s="4" t="inlineStr">
        <is>
          <t>Number of warrants granted</t>
        </is>
      </c>
      <c r="B4" s="6" t="n">
        <v>227</v>
      </c>
      <c r="C4" s="6" t="n">
        <v>227</v>
      </c>
    </row>
    <row r="5">
      <c r="A5" s="4" t="inlineStr">
        <is>
          <t>Number of warrants exercised</t>
        </is>
      </c>
      <c r="B5" s="6" t="n">
        <v>-227</v>
      </c>
      <c r="C5" s="6" t="n">
        <v>-227</v>
      </c>
    </row>
    <row r="6">
      <c r="A6" s="4" t="inlineStr">
        <is>
          <t>Number of outstanding, ending</t>
        </is>
      </c>
      <c r="B6" s="6" t="n">
        <v>95</v>
      </c>
      <c r="C6" s="6" t="n">
        <v>95</v>
      </c>
    </row>
    <row r="7">
      <c r="A7" s="4" t="inlineStr">
        <is>
          <t>Weighted average exercise price outstanding, beginning</t>
        </is>
      </c>
      <c r="B7" s="8" t="n">
        <v>2.59</v>
      </c>
      <c r="C7" s="8" t="n">
        <v>2.59</v>
      </c>
    </row>
    <row r="8">
      <c r="A8" s="4" t="inlineStr">
        <is>
          <t>Weighted average exercise price granted</t>
        </is>
      </c>
      <c r="B8" s="9" t="n">
        <v>0.01</v>
      </c>
      <c r="C8" s="9" t="n">
        <v>0.01</v>
      </c>
    </row>
    <row r="9">
      <c r="A9" s="4" t="inlineStr">
        <is>
          <t>Weighted average exercise price exercised</t>
        </is>
      </c>
      <c r="B9" s="9" t="n">
        <v>0.01</v>
      </c>
      <c r="C9" s="9" t="n">
        <v>0.01</v>
      </c>
    </row>
    <row r="10">
      <c r="A10" s="4" t="inlineStr">
        <is>
          <t>Weighted average exercise price outstanding, ending</t>
        </is>
      </c>
      <c r="B10" s="8" t="n">
        <v>2.59</v>
      </c>
      <c r="C10" s="8" t="n">
        <v>2.59</v>
      </c>
    </row>
    <row r="11">
      <c r="A11" s="4" t="inlineStr">
        <is>
          <t>Weighted average remaining contractual life (in years) outstanding, beginning</t>
        </is>
      </c>
      <c r="B11" s="4" t="inlineStr">
        <is>
          <t>5 years 11 months 12 days</t>
        </is>
      </c>
      <c r="C11" s="4" t="inlineStr">
        <is>
          <t>6 years 11 months 12 days</t>
        </is>
      </c>
    </row>
    <row r="12">
      <c r="A12" s="4" t="inlineStr">
        <is>
          <t>Weighted average remaining contractual life (in years) outstanding, ending</t>
        </is>
      </c>
      <c r="B12" s="4" t="inlineStr">
        <is>
          <t>4 years 11 months 12 days</t>
        </is>
      </c>
      <c r="C12" s="4" t="inlineStr">
        <is>
          <t>5 years 11 months 12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0. Stock-Based Compensation (Details) - Options - $ / shares</t>
        </is>
      </c>
      <c r="B1" s="2" t="inlineStr">
        <is>
          <t>12 Months Ended</t>
        </is>
      </c>
    </row>
    <row r="2">
      <c r="B2" s="2" t="inlineStr">
        <is>
          <t>Dec. 31, 2020</t>
        </is>
      </c>
      <c r="C2" s="2" t="inlineStr">
        <is>
          <t>Dec. 31, 2019</t>
        </is>
      </c>
    </row>
    <row r="3">
      <c r="A3" s="4" t="inlineStr">
        <is>
          <t>Shares available for grant, beginning</t>
        </is>
      </c>
      <c r="B3" s="6" t="n">
        <v>147</v>
      </c>
      <c r="C3" s="6" t="n">
        <v>149</v>
      </c>
    </row>
    <row r="4">
      <c r="A4" s="4" t="inlineStr">
        <is>
          <t>Shares available for grant authorized</t>
        </is>
      </c>
      <c r="B4" s="6" t="n">
        <v>2342</v>
      </c>
      <c r="C4" s="6" t="n">
        <v>855</v>
      </c>
    </row>
    <row r="5">
      <c r="A5" s="4" t="inlineStr">
        <is>
          <t>Shares available for grant granted</t>
        </is>
      </c>
      <c r="B5" s="6" t="n">
        <v>-2320</v>
      </c>
      <c r="C5" s="6" t="n">
        <v>-1116</v>
      </c>
    </row>
    <row r="6">
      <c r="A6" s="4" t="inlineStr">
        <is>
          <t>Shares available for grant exercised</t>
        </is>
      </c>
      <c r="B6" s="6" t="n">
        <v>0</v>
      </c>
      <c r="C6" s="6" t="n">
        <v>0</v>
      </c>
    </row>
    <row r="7">
      <c r="A7" s="4" t="inlineStr">
        <is>
          <t>Shares available for grant forfeited/expired</t>
        </is>
      </c>
      <c r="B7" s="6" t="n">
        <v>211</v>
      </c>
      <c r="C7" s="6" t="n">
        <v>259</v>
      </c>
    </row>
    <row r="8">
      <c r="A8" s="4" t="inlineStr">
        <is>
          <t>Shares available for grant, ending</t>
        </is>
      </c>
      <c r="B8" s="6" t="n">
        <v>380</v>
      </c>
      <c r="C8" s="6" t="n">
        <v>147</v>
      </c>
    </row>
    <row r="9">
      <c r="A9" s="4" t="inlineStr">
        <is>
          <t>Number of outstanding, beginning</t>
        </is>
      </c>
      <c r="B9" s="6" t="n">
        <v>3746</v>
      </c>
      <c r="C9" s="6" t="n">
        <v>2889</v>
      </c>
    </row>
    <row r="10">
      <c r="A10" s="4" t="inlineStr">
        <is>
          <t>Number of shares granted</t>
        </is>
      </c>
      <c r="B10" s="6" t="n">
        <v>2320</v>
      </c>
      <c r="C10" s="6" t="n">
        <v>1116</v>
      </c>
    </row>
    <row r="11">
      <c r="A11" s="4" t="inlineStr">
        <is>
          <t>Number of shares exercised</t>
        </is>
      </c>
      <c r="B11" s="6" t="n">
        <v>-528</v>
      </c>
      <c r="C11" s="6" t="n">
        <v>0</v>
      </c>
    </row>
    <row r="12">
      <c r="A12" s="4" t="inlineStr">
        <is>
          <t>Number of shares forfeited/expired</t>
        </is>
      </c>
      <c r="B12" s="6" t="n">
        <v>-211</v>
      </c>
      <c r="C12" s="6" t="n">
        <v>-259</v>
      </c>
    </row>
    <row r="13">
      <c r="A13" s="4" t="inlineStr">
        <is>
          <t>Number of outstanding, ending</t>
        </is>
      </c>
      <c r="B13" s="6" t="n">
        <v>5327</v>
      </c>
      <c r="C13" s="6" t="n">
        <v>3746</v>
      </c>
    </row>
    <row r="14">
      <c r="A14" s="4" t="inlineStr">
        <is>
          <t>Weighted average exercise price outstanding, beginning</t>
        </is>
      </c>
      <c r="B14" s="8" t="n">
        <v>1.38</v>
      </c>
      <c r="C14" s="8" t="n">
        <v>1.8</v>
      </c>
    </row>
    <row r="15">
      <c r="A15" s="4" t="inlineStr">
        <is>
          <t>Weighted average exercise price granted</t>
        </is>
      </c>
      <c r="B15" s="9" t="n">
        <v>0.6899999999999999</v>
      </c>
      <c r="C15" s="9" t="n">
        <v>0.78</v>
      </c>
    </row>
    <row r="16">
      <c r="A16" s="4" t="inlineStr">
        <is>
          <t>Weighted average exercise price exercised</t>
        </is>
      </c>
      <c r="B16" s="9" t="n">
        <v>0.96</v>
      </c>
      <c r="C16" s="6" t="n">
        <v>0</v>
      </c>
    </row>
    <row r="17">
      <c r="A17" s="4" t="inlineStr">
        <is>
          <t>Weighted average exercise price forfeited/expired</t>
        </is>
      </c>
      <c r="B17" s="9" t="n">
        <v>0.89</v>
      </c>
      <c r="C17" s="9" t="n">
        <v>3.53</v>
      </c>
    </row>
    <row r="18">
      <c r="A18" s="4" t="inlineStr">
        <is>
          <t>Weighted average exercise price outstanding, ending</t>
        </is>
      </c>
      <c r="B18" s="8" t="n">
        <v>1.14</v>
      </c>
      <c r="C18" s="8" t="n">
        <v>1.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0. Stock-Based Compensation (Details 1) - USD ($) $ / shares in Units, $ in Thousands</t>
        </is>
      </c>
      <c r="B1" s="2" t="inlineStr">
        <is>
          <t>12 Months Ended</t>
        </is>
      </c>
    </row>
    <row r="2">
      <c r="B2" s="2" t="inlineStr">
        <is>
          <t>Dec. 31, 2020</t>
        </is>
      </c>
      <c r="C2" s="2" t="inlineStr">
        <is>
          <t>Dec. 31, 2019</t>
        </is>
      </c>
    </row>
    <row r="3">
      <c r="A3" s="4" t="inlineStr">
        <is>
          <t>Options</t>
        </is>
      </c>
    </row>
    <row r="4">
      <c r="A4" s="4" t="inlineStr">
        <is>
          <t>Number of outstanding, ending</t>
        </is>
      </c>
      <c r="B4" s="6" t="n">
        <v>5327</v>
      </c>
      <c r="C4" s="6" t="n">
        <v>3746</v>
      </c>
    </row>
    <row r="5">
      <c r="A5" s="4" t="inlineStr">
        <is>
          <t>Weighted average exercise price outstanding, ending</t>
        </is>
      </c>
      <c r="B5" s="8" t="n">
        <v>1.14</v>
      </c>
      <c r="C5" s="8" t="n">
        <v>1.38</v>
      </c>
    </row>
    <row r="6">
      <c r="A6" s="4" t="inlineStr">
        <is>
          <t>Remaining contractual term (in years)</t>
        </is>
      </c>
      <c r="B6" s="4" t="inlineStr">
        <is>
          <t>7 years 10 months 2 days</t>
        </is>
      </c>
      <c r="C6" s="4" t="inlineStr">
        <is>
          <t>7 years 10 months 2 days</t>
        </is>
      </c>
    </row>
    <row r="7">
      <c r="A7" s="4" t="inlineStr">
        <is>
          <t>Average intrinsic value</t>
        </is>
      </c>
      <c r="B7" s="5" t="n">
        <v>7363</v>
      </c>
      <c r="C7" s="5" t="n">
        <v>222</v>
      </c>
    </row>
    <row r="8">
      <c r="A8" s="4" t="inlineStr">
        <is>
          <t>Vested Options</t>
        </is>
      </c>
    </row>
    <row r="9">
      <c r="A9" s="4" t="inlineStr">
        <is>
          <t>Number of outstanding, ending</t>
        </is>
      </c>
      <c r="B9" s="6" t="n">
        <v>3718</v>
      </c>
      <c r="C9" s="6" t="n">
        <v>2659</v>
      </c>
    </row>
    <row r="10">
      <c r="A10" s="4" t="inlineStr">
        <is>
          <t>Weighted average exercise price outstanding, ending</t>
        </is>
      </c>
      <c r="B10" s="8" t="n">
        <v>1.3</v>
      </c>
      <c r="C10" s="8" t="n">
        <v>1.56</v>
      </c>
    </row>
    <row r="11">
      <c r="A11" s="4" t="inlineStr">
        <is>
          <t>Remaining contractual term (in years)</t>
        </is>
      </c>
      <c r="B11" s="4" t="inlineStr">
        <is>
          <t>7 years 5 months 1 day</t>
        </is>
      </c>
      <c r="C11" s="4" t="inlineStr">
        <is>
          <t>7 years 5 months 12 days</t>
        </is>
      </c>
    </row>
    <row r="12">
      <c r="A12" s="4" t="inlineStr">
        <is>
          <t>Average intrinsic value</t>
        </is>
      </c>
      <c r="B12" s="5" t="n">
        <v>4592</v>
      </c>
      <c r="C12" s="5" t="n">
        <v>145</v>
      </c>
    </row>
    <row r="13">
      <c r="A13" s="4" t="inlineStr">
        <is>
          <t>Unvested Options</t>
        </is>
      </c>
    </row>
    <row r="14">
      <c r="A14" s="4" t="inlineStr">
        <is>
          <t>Number of outstanding, ending</t>
        </is>
      </c>
      <c r="B14" s="6" t="n">
        <v>1609</v>
      </c>
      <c r="C14" s="6" t="n">
        <v>1087</v>
      </c>
    </row>
    <row r="15">
      <c r="A15" s="4" t="inlineStr">
        <is>
          <t>Weighted average exercise price outstanding, ending</t>
        </is>
      </c>
      <c r="B15" s="8" t="n">
        <v>0.77</v>
      </c>
      <c r="C15" s="8" t="n">
        <v>0.93</v>
      </c>
    </row>
    <row r="16">
      <c r="A16" s="4" t="inlineStr">
        <is>
          <t>Remaining contractual term (in years)</t>
        </is>
      </c>
      <c r="B16" s="4" t="inlineStr">
        <is>
          <t>8 years 9 months 25 days</t>
        </is>
      </c>
      <c r="C16" s="4" t="inlineStr">
        <is>
          <t>8 years 9 months 11 days</t>
        </is>
      </c>
    </row>
    <row r="17">
      <c r="A17" s="4" t="inlineStr">
        <is>
          <t>Average intrinsic value</t>
        </is>
      </c>
      <c r="B17" s="5" t="n">
        <v>2771</v>
      </c>
      <c r="C17" s="5" t="n">
        <v>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10. Stock-Based Compensation (Details 2) - $ / shares</t>
        </is>
      </c>
      <c r="B1" s="2" t="inlineStr">
        <is>
          <t>12 Months Ended</t>
        </is>
      </c>
    </row>
    <row r="2">
      <c r="B2" s="2" t="inlineStr">
        <is>
          <t>Dec. 31, 2020</t>
        </is>
      </c>
      <c r="C2" s="2" t="inlineStr">
        <is>
          <t>Dec. 31, 2019</t>
        </is>
      </c>
    </row>
    <row r="3">
      <c r="A3" s="4" t="inlineStr">
        <is>
          <t>Dividend-yield</t>
        </is>
      </c>
      <c r="B3" s="4" t="inlineStr">
        <is>
          <t>0.00%</t>
        </is>
      </c>
      <c r="C3" s="4" t="inlineStr">
        <is>
          <t>0.00%</t>
        </is>
      </c>
    </row>
    <row r="4">
      <c r="A4" s="4" t="inlineStr">
        <is>
          <t>Risk-free interest rate</t>
        </is>
      </c>
      <c r="B4" s="4" t="inlineStr">
        <is>
          <t>0.84%</t>
        </is>
      </c>
      <c r="C4" s="4" t="inlineStr">
        <is>
          <t>2.13%</t>
        </is>
      </c>
    </row>
    <row r="5">
      <c r="A5" s="4" t="inlineStr">
        <is>
          <t>Expected volatility</t>
        </is>
      </c>
      <c r="B5" s="4" t="inlineStr">
        <is>
          <t>108.80%</t>
        </is>
      </c>
      <c r="C5" s="4" t="inlineStr">
        <is>
          <t>103.00%</t>
        </is>
      </c>
    </row>
    <row r="6">
      <c r="A6" s="4" t="inlineStr">
        <is>
          <t>Expected life (years)</t>
        </is>
      </c>
      <c r="B6" s="4" t="inlineStr">
        <is>
          <t>2 years</t>
        </is>
      </c>
      <c r="C6" s="4" t="inlineStr">
        <is>
          <t>2 years</t>
        </is>
      </c>
    </row>
    <row r="7">
      <c r="A7" s="4" t="inlineStr">
        <is>
          <t>Market value per share on grant date</t>
        </is>
      </c>
      <c r="B7" s="8" t="n">
        <v>0.8100000000000001</v>
      </c>
      <c r="C7" s="8" t="n">
        <v>0.73</v>
      </c>
    </row>
    <row r="8">
      <c r="A8" s="4" t="inlineStr">
        <is>
          <t>Equity Option</t>
        </is>
      </c>
    </row>
    <row r="9">
      <c r="A9" s="4" t="inlineStr">
        <is>
          <t>Dividend-yield</t>
        </is>
      </c>
      <c r="B9" s="4" t="inlineStr">
        <is>
          <t>0.00%</t>
        </is>
      </c>
      <c r="C9" s="4" t="inlineStr">
        <is>
          <t>0.00%</t>
        </is>
      </c>
    </row>
    <row r="10">
      <c r="A10" s="4" t="inlineStr">
        <is>
          <t>Risk-free interest rate</t>
        </is>
      </c>
      <c r="B10" s="4" t="inlineStr">
        <is>
          <t>0.94%</t>
        </is>
      </c>
      <c r="C10" s="4" t="inlineStr">
        <is>
          <t>2.38%</t>
        </is>
      </c>
    </row>
    <row r="11">
      <c r="A11" s="4" t="inlineStr">
        <is>
          <t>Expected volatility</t>
        </is>
      </c>
      <c r="B11" s="4" t="inlineStr">
        <is>
          <t>87.37%</t>
        </is>
      </c>
      <c r="C11" s="4" t="inlineStr">
        <is>
          <t>88.54%</t>
        </is>
      </c>
    </row>
    <row r="12">
      <c r="A12" s="4" t="inlineStr">
        <is>
          <t>Expected life (years)</t>
        </is>
      </c>
      <c r="B12" s="4" t="inlineStr">
        <is>
          <t>6 years 6 months 18 days</t>
        </is>
      </c>
      <c r="C12" s="4" t="inlineStr">
        <is>
          <t>6 years 6 months 18 days</t>
        </is>
      </c>
    </row>
    <row r="13">
      <c r="A13" s="4" t="inlineStr">
        <is>
          <t>Market value per share on grant date</t>
        </is>
      </c>
      <c r="B13" s="8" t="n">
        <v>0.6899999999999999</v>
      </c>
      <c r="C13" s="8" t="n">
        <v>0.78</v>
      </c>
    </row>
    <row r="14">
      <c r="A14" s="4" t="inlineStr">
        <is>
          <t>Weighted average fair value per share of common stock</t>
        </is>
      </c>
      <c r="B14" s="8" t="n">
        <v>0.51</v>
      </c>
      <c r="C14" s="8" t="n">
        <v>0.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1. Agreements (Details) - USD ($) $ in Thousands</t>
        </is>
      </c>
      <c r="B1" s="2" t="inlineStr">
        <is>
          <t>12 Months Ended</t>
        </is>
      </c>
    </row>
    <row r="2">
      <c r="B2" s="2" t="inlineStr">
        <is>
          <t>Dec. 31, 2020</t>
        </is>
      </c>
      <c r="C2" s="2" t="inlineStr">
        <is>
          <t>Dec. 31, 2019</t>
        </is>
      </c>
    </row>
    <row r="3">
      <c r="A3" s="3" t="inlineStr">
        <is>
          <t>Other1</t>
        </is>
      </c>
    </row>
    <row r="4">
      <c r="A4" s="4" t="inlineStr">
        <is>
          <t>Ethanol sales</t>
        </is>
      </c>
      <c r="B4" s="5" t="n">
        <v>26049</v>
      </c>
      <c r="C4" s="5" t="n">
        <v>114593</v>
      </c>
    </row>
    <row r="5">
      <c r="A5" s="4" t="inlineStr">
        <is>
          <t>Wet distiller's grains sales</t>
        </is>
      </c>
      <c r="B5" s="6" t="n">
        <v>32049</v>
      </c>
      <c r="C5" s="6" t="n">
        <v>34510</v>
      </c>
    </row>
    <row r="6">
      <c r="A6" s="4" t="inlineStr">
        <is>
          <t>Corn oil sales</t>
        </is>
      </c>
      <c r="B6" s="6" t="n">
        <v>3623</v>
      </c>
      <c r="C6" s="6" t="n">
        <v>3536</v>
      </c>
    </row>
    <row r="7">
      <c r="A7" s="4" t="inlineStr">
        <is>
          <t>Corn purchases</t>
        </is>
      </c>
      <c r="B7" s="6" t="n">
        <v>107033</v>
      </c>
      <c r="C7" s="6" t="n">
        <v>119786</v>
      </c>
    </row>
    <row r="8">
      <c r="A8" s="4" t="inlineStr">
        <is>
          <t>Accounts receivable</t>
        </is>
      </c>
      <c r="B8" s="6" t="n">
        <v>94</v>
      </c>
      <c r="C8" s="6" t="n">
        <v>554</v>
      </c>
    </row>
    <row r="9">
      <c r="A9" s="4" t="inlineStr">
        <is>
          <t>Accounts payable</t>
        </is>
      </c>
      <c r="B9" s="5" t="n">
        <v>169</v>
      </c>
      <c r="C9" s="5" t="n">
        <v>2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2. Segment Information (Details) - USD ($) $ in Thousands</t>
        </is>
      </c>
      <c r="B1" s="2" t="inlineStr">
        <is>
          <t>12 Months Ended</t>
        </is>
      </c>
    </row>
    <row r="2">
      <c r="B2" s="2" t="inlineStr">
        <is>
          <t>Dec. 31, 2020</t>
        </is>
      </c>
      <c r="C2" s="2" t="inlineStr">
        <is>
          <t>Dec. 31, 2019</t>
        </is>
      </c>
    </row>
    <row r="3">
      <c r="A3" s="4" t="inlineStr">
        <is>
          <t>Revenues</t>
        </is>
      </c>
      <c r="B3" s="5" t="n">
        <v>165557</v>
      </c>
      <c r="C3" s="5" t="n">
        <v>201998</v>
      </c>
    </row>
    <row r="4">
      <c r="A4" s="4" t="inlineStr">
        <is>
          <t>Cost of goods sold</t>
        </is>
      </c>
      <c r="B4" s="6" t="n">
        <v>154532</v>
      </c>
      <c r="C4" s="6" t="n">
        <v>189300</v>
      </c>
    </row>
    <row r="5">
      <c r="A5" s="4" t="inlineStr">
        <is>
          <t>Gross profit</t>
        </is>
      </c>
      <c r="B5" s="6" t="n">
        <v>11025</v>
      </c>
      <c r="C5" s="6" t="n">
        <v>12698</v>
      </c>
    </row>
    <row r="6">
      <c r="A6" s="3" t="inlineStr">
        <is>
          <t>Expenses</t>
        </is>
      </c>
    </row>
    <row r="7">
      <c r="A7" s="4" t="inlineStr">
        <is>
          <t>Research and development expenses</t>
        </is>
      </c>
      <c r="B7" s="6" t="n">
        <v>213</v>
      </c>
      <c r="C7" s="6" t="n">
        <v>205</v>
      </c>
    </row>
    <row r="8">
      <c r="A8" s="4" t="inlineStr">
        <is>
          <t>Selling, general and administrative expenses</t>
        </is>
      </c>
      <c r="B8" s="6" t="n">
        <v>16882</v>
      </c>
      <c r="C8" s="6" t="n">
        <v>17424</v>
      </c>
    </row>
    <row r="9">
      <c r="A9" s="4" t="inlineStr">
        <is>
          <t>Interest expense</t>
        </is>
      </c>
      <c r="B9" s="6" t="n">
        <v>26344</v>
      </c>
      <c r="C9" s="6" t="n">
        <v>25755</v>
      </c>
    </row>
    <row r="10">
      <c r="A10" s="4" t="inlineStr">
        <is>
          <t>Accretion of Series A preferred units</t>
        </is>
      </c>
      <c r="B10" s="6" t="n">
        <v>4673</v>
      </c>
      <c r="C10" s="6" t="n">
        <v>2257</v>
      </c>
    </row>
    <row r="11">
      <c r="A11" s="4" t="inlineStr">
        <is>
          <t>Loss contingency on litigation</t>
        </is>
      </c>
      <c r="B11" s="6" t="n">
        <v>0</v>
      </c>
      <c r="C11" s="6" t="n">
        <v>6200</v>
      </c>
    </row>
    <row r="12">
      <c r="A12" s="4" t="inlineStr">
        <is>
          <t>Other expense (income)</t>
        </is>
      </c>
      <c r="B12" s="6" t="n">
        <v>548</v>
      </c>
      <c r="C12" s="6" t="n">
        <v>-797</v>
      </c>
    </row>
    <row r="13">
      <c r="A13" s="4" t="inlineStr">
        <is>
          <t>Income (loss) before income taxes</t>
        </is>
      </c>
      <c r="B13" s="6" t="n">
        <v>-37635</v>
      </c>
      <c r="C13" s="6" t="n">
        <v>-38346</v>
      </c>
    </row>
    <row r="14">
      <c r="A14" s="4" t="inlineStr">
        <is>
          <t>Capital expenditures</t>
        </is>
      </c>
      <c r="B14" s="6" t="n">
        <v>19340</v>
      </c>
      <c r="C14" s="6" t="n">
        <v>8578</v>
      </c>
    </row>
    <row r="15">
      <c r="A15" s="4" t="inlineStr">
        <is>
          <t>Depreciation</t>
        </is>
      </c>
      <c r="B15" s="6" t="n">
        <v>4894</v>
      </c>
      <c r="C15" s="6" t="n">
        <v>4434</v>
      </c>
    </row>
    <row r="16">
      <c r="A16" s="4" t="inlineStr">
        <is>
          <t>Total assets</t>
        </is>
      </c>
      <c r="B16" s="6" t="n">
        <v>125139</v>
      </c>
      <c r="C16" s="6" t="n">
        <v>99896</v>
      </c>
    </row>
    <row r="17">
      <c r="A17" s="4" t="inlineStr">
        <is>
          <t>North America</t>
        </is>
      </c>
    </row>
    <row r="18">
      <c r="A18" s="4" t="inlineStr">
        <is>
          <t>Revenues</t>
        </is>
      </c>
      <c r="B18" s="6" t="n">
        <v>149762</v>
      </c>
      <c r="C18" s="6" t="n">
        <v>154148</v>
      </c>
    </row>
    <row r="19">
      <c r="A19" s="4" t="inlineStr">
        <is>
          <t>Cost of goods sold</t>
        </is>
      </c>
      <c r="B19" s="6" t="n">
        <v>140339</v>
      </c>
      <c r="C19" s="6" t="n">
        <v>150197</v>
      </c>
    </row>
    <row r="20">
      <c r="A20" s="4" t="inlineStr">
        <is>
          <t>Gross profit</t>
        </is>
      </c>
      <c r="B20" s="6" t="n">
        <v>9423</v>
      </c>
      <c r="C20" s="6" t="n">
        <v>3951</v>
      </c>
    </row>
    <row r="21">
      <c r="A21" s="3" t="inlineStr">
        <is>
          <t>Expenses</t>
        </is>
      </c>
    </row>
    <row r="22">
      <c r="A22" s="4" t="inlineStr">
        <is>
          <t>Research and development expenses</t>
        </is>
      </c>
      <c r="B22" s="6" t="n">
        <v>213</v>
      </c>
      <c r="C22" s="6" t="n">
        <v>205</v>
      </c>
    </row>
    <row r="23">
      <c r="A23" s="4" t="inlineStr">
        <is>
          <t>Selling, general and administrative expenses</t>
        </is>
      </c>
      <c r="B23" s="6" t="n">
        <v>15150</v>
      </c>
      <c r="C23" s="6" t="n">
        <v>13279</v>
      </c>
    </row>
    <row r="24">
      <c r="A24" s="4" t="inlineStr">
        <is>
          <t>Interest expense</t>
        </is>
      </c>
      <c r="B24" s="6" t="n">
        <v>26306</v>
      </c>
      <c r="C24" s="6" t="n">
        <v>25404</v>
      </c>
    </row>
    <row r="25">
      <c r="A25" s="4" t="inlineStr">
        <is>
          <t>Accretion of Series A preferred units</t>
        </is>
      </c>
      <c r="B25" s="6" t="n">
        <v>4673</v>
      </c>
      <c r="C25" s="6" t="n">
        <v>2257</v>
      </c>
    </row>
    <row r="26">
      <c r="A26" s="4" t="inlineStr">
        <is>
          <t>Loss contingency on litigation</t>
        </is>
      </c>
      <c r="B26" s="6" t="n">
        <v>0</v>
      </c>
      <c r="C26" s="6" t="n">
        <v>6200</v>
      </c>
    </row>
    <row r="27">
      <c r="A27" s="4" t="inlineStr">
        <is>
          <t>Other expense (income)</t>
        </is>
      </c>
      <c r="B27" s="6" t="n">
        <v>577</v>
      </c>
      <c r="C27" s="6" t="n">
        <v>25</v>
      </c>
    </row>
    <row r="28">
      <c r="A28" s="4" t="inlineStr">
        <is>
          <t>Income (loss) before income taxes</t>
        </is>
      </c>
      <c r="B28" s="6" t="n">
        <v>-37496</v>
      </c>
      <c r="C28" s="6" t="n">
        <v>-43419</v>
      </c>
    </row>
    <row r="29">
      <c r="A29" s="4" t="inlineStr">
        <is>
          <t>Capital expenditures</t>
        </is>
      </c>
      <c r="B29" s="6" t="n">
        <v>17969</v>
      </c>
      <c r="C29" s="6" t="n">
        <v>7519</v>
      </c>
    </row>
    <row r="30">
      <c r="A30" s="4" t="inlineStr">
        <is>
          <t>Depreciation</t>
        </is>
      </c>
      <c r="B30" s="6" t="n">
        <v>4233</v>
      </c>
      <c r="C30" s="6" t="n">
        <v>3822</v>
      </c>
    </row>
    <row r="31">
      <c r="A31" s="4" t="inlineStr">
        <is>
          <t>Total assets</t>
        </is>
      </c>
      <c r="B31" s="6" t="n">
        <v>112312</v>
      </c>
      <c r="C31" s="6" t="n">
        <v>82990</v>
      </c>
    </row>
    <row r="32">
      <c r="A32" s="4" t="inlineStr">
        <is>
          <t>India</t>
        </is>
      </c>
    </row>
    <row r="33">
      <c r="A33" s="4" t="inlineStr">
        <is>
          <t>Revenues</t>
        </is>
      </c>
      <c r="B33" s="6" t="n">
        <v>15795</v>
      </c>
      <c r="C33" s="6" t="n">
        <v>47850</v>
      </c>
    </row>
    <row r="34">
      <c r="A34" s="4" t="inlineStr">
        <is>
          <t>Cost of goods sold</t>
        </is>
      </c>
      <c r="B34" s="6" t="n">
        <v>14193</v>
      </c>
      <c r="C34" s="6" t="n">
        <v>39103</v>
      </c>
    </row>
    <row r="35">
      <c r="A35" s="4" t="inlineStr">
        <is>
          <t>Gross profit</t>
        </is>
      </c>
      <c r="B35" s="6" t="n">
        <v>1602</v>
      </c>
      <c r="C35" s="6" t="n">
        <v>8747</v>
      </c>
    </row>
    <row r="36">
      <c r="A36" s="3" t="inlineStr">
        <is>
          <t>Expenses</t>
        </is>
      </c>
    </row>
    <row r="37">
      <c r="A37" s="4" t="inlineStr">
        <is>
          <t>Research and development expenses</t>
        </is>
      </c>
      <c r="B37" s="6" t="n">
        <v>0</v>
      </c>
      <c r="C37" s="6" t="n">
        <v>0</v>
      </c>
    </row>
    <row r="38">
      <c r="A38" s="4" t="inlineStr">
        <is>
          <t>Selling, general and administrative expenses</t>
        </is>
      </c>
      <c r="B38" s="6" t="n">
        <v>1732</v>
      </c>
      <c r="C38" s="6" t="n">
        <v>4145</v>
      </c>
    </row>
    <row r="39">
      <c r="A39" s="4" t="inlineStr">
        <is>
          <t>Interest expense</t>
        </is>
      </c>
      <c r="B39" s="6" t="n">
        <v>38</v>
      </c>
      <c r="C39" s="6" t="n">
        <v>351</v>
      </c>
    </row>
    <row r="40">
      <c r="A40" s="4" t="inlineStr">
        <is>
          <t>Accretion of Series A preferred units</t>
        </is>
      </c>
      <c r="B40" s="6" t="n">
        <v>0</v>
      </c>
      <c r="C40" s="6" t="n">
        <v>0</v>
      </c>
    </row>
    <row r="41">
      <c r="A41" s="4" t="inlineStr">
        <is>
          <t>Loss contingency on litigation</t>
        </is>
      </c>
      <c r="B41" s="6" t="n">
        <v>0</v>
      </c>
      <c r="C41" s="6" t="n">
        <v>0</v>
      </c>
    </row>
    <row r="42">
      <c r="A42" s="4" t="inlineStr">
        <is>
          <t>Other expense (income)</t>
        </is>
      </c>
      <c r="B42" s="6" t="n">
        <v>-29</v>
      </c>
      <c r="C42" s="6" t="n">
        <v>-822</v>
      </c>
    </row>
    <row r="43">
      <c r="A43" s="4" t="inlineStr">
        <is>
          <t>Income (loss) before income taxes</t>
        </is>
      </c>
      <c r="B43" s="6" t="n">
        <v>-139</v>
      </c>
      <c r="C43" s="6" t="n">
        <v>5073</v>
      </c>
    </row>
    <row r="44">
      <c r="A44" s="4" t="inlineStr">
        <is>
          <t>Capital expenditures</t>
        </is>
      </c>
      <c r="B44" s="6" t="n">
        <v>1371</v>
      </c>
      <c r="C44" s="6" t="n">
        <v>1059</v>
      </c>
    </row>
    <row r="45">
      <c r="A45" s="4" t="inlineStr">
        <is>
          <t>Depreciation</t>
        </is>
      </c>
      <c r="B45" s="6" t="n">
        <v>661</v>
      </c>
      <c r="C45" s="6" t="n">
        <v>612</v>
      </c>
    </row>
    <row r="46">
      <c r="A46" s="4" t="inlineStr">
        <is>
          <t>Total assets</t>
        </is>
      </c>
      <c r="B46" s="5" t="n">
        <v>12827</v>
      </c>
      <c r="C46" s="5" t="n">
        <v>16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25" customWidth="1" min="2" max="2"/>
    <col width="13" customWidth="1" min="3" max="3"/>
    <col width="27" customWidth="1" min="4" max="4"/>
    <col width="20" customWidth="1" min="5" max="5"/>
    <col width="37" customWidth="1" min="6" max="6"/>
    <col width="25" customWidth="1" min="7" max="7"/>
    <col width="13" customWidth="1" min="8" max="8"/>
  </cols>
  <sheetData>
    <row r="1">
      <c r="A1" s="1" t="inlineStr">
        <is>
          <t>CONSOLIDATED STATEMENTS OF STOCKHOLDERS EQUITY - USD ($) $ in Thousands</t>
        </is>
      </c>
      <c r="B1" s="2" t="inlineStr">
        <is>
          <t>Series B Preferred Stock</t>
        </is>
      </c>
      <c r="C1" s="2" t="inlineStr">
        <is>
          <t>Common Stock</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eginning balance, shares at Dec. 31, 2018</t>
        </is>
      </c>
      <c r="B2" s="6" t="n">
        <v>1323</v>
      </c>
      <c r="C2" s="6" t="n">
        <v>20345</v>
      </c>
    </row>
    <row r="3">
      <c r="A3" s="4" t="inlineStr">
        <is>
          <t>Beginning balance, amount at Dec. 31, 2018</t>
        </is>
      </c>
      <c r="B3" s="5" t="n">
        <v>1</v>
      </c>
      <c r="C3" s="5" t="n">
        <v>20</v>
      </c>
      <c r="D3" s="5" t="n">
        <v>85917</v>
      </c>
      <c r="E3" s="5" t="n">
        <v>-193204</v>
      </c>
      <c r="F3" s="5" t="n">
        <v>-3576</v>
      </c>
      <c r="G3" s="5" t="n">
        <v>-4740</v>
      </c>
      <c r="H3" s="5" t="n">
        <v>-115582</v>
      </c>
    </row>
    <row r="4">
      <c r="A4" s="4" t="inlineStr">
        <is>
          <t>Stock-based compensation</t>
        </is>
      </c>
      <c r="D4" s="6" t="n">
        <v>774</v>
      </c>
      <c r="H4" s="6" t="n">
        <v>774</v>
      </c>
    </row>
    <row r="5">
      <c r="A5" s="4" t="inlineStr">
        <is>
          <t>Issuance and exercise of warrants, shares</t>
        </is>
      </c>
      <c r="C5" s="6" t="n">
        <v>225</v>
      </c>
    </row>
    <row r="6">
      <c r="A6" s="4" t="inlineStr">
        <is>
          <t>Issuance and exercise of warrants, amount</t>
        </is>
      </c>
      <c r="C6" s="5" t="n">
        <v>1</v>
      </c>
      <c r="D6" s="6" t="n">
        <v>161</v>
      </c>
      <c r="H6" s="6" t="n">
        <v>162</v>
      </c>
    </row>
    <row r="7">
      <c r="A7" s="4" t="inlineStr">
        <is>
          <t>Other comprehensive income</t>
        </is>
      </c>
      <c r="F7" s="6" t="n">
        <v>-249</v>
      </c>
      <c r="H7" s="6" t="n">
        <v>-249</v>
      </c>
    </row>
    <row r="8">
      <c r="A8" s="4" t="inlineStr">
        <is>
          <t>Net loss</t>
        </is>
      </c>
      <c r="E8" s="6" t="n">
        <v>-35716</v>
      </c>
      <c r="G8" s="6" t="n">
        <v>-3761</v>
      </c>
      <c r="H8" s="6" t="n">
        <v>-39477</v>
      </c>
    </row>
    <row r="9">
      <c r="A9" s="4" t="inlineStr">
        <is>
          <t>Reclassification of GAFI noncontrolling interest</t>
        </is>
      </c>
      <c r="E9" s="6" t="n">
        <v>-8501</v>
      </c>
      <c r="G9" s="6" t="n">
        <v>8501</v>
      </c>
      <c r="H9" s="6" t="n">
        <v>0</v>
      </c>
    </row>
    <row r="10">
      <c r="A10" s="4" t="inlineStr">
        <is>
          <t>Ending balance, shares at Dec. 31, 2019</t>
        </is>
      </c>
      <c r="B10" s="6" t="n">
        <v>1323</v>
      </c>
      <c r="C10" s="6" t="n">
        <v>20570</v>
      </c>
    </row>
    <row r="11">
      <c r="A11" s="4" t="inlineStr">
        <is>
          <t>Ending balance, amount at Dec. 31, 2019</t>
        </is>
      </c>
      <c r="B11" s="5" t="n">
        <v>1</v>
      </c>
      <c r="C11" s="5" t="n">
        <v>21</v>
      </c>
      <c r="D11" s="6" t="n">
        <v>86852</v>
      </c>
      <c r="E11" s="6" t="n">
        <v>-237421</v>
      </c>
      <c r="F11" s="6" t="n">
        <v>-3825</v>
      </c>
      <c r="G11" s="6" t="n">
        <v>0</v>
      </c>
      <c r="H11" s="6" t="n">
        <v>-154372</v>
      </c>
    </row>
    <row r="12">
      <c r="A12" s="4" t="inlineStr">
        <is>
          <t>Issuance of common stock, shares</t>
        </is>
      </c>
      <c r="C12" s="6" t="n">
        <v>1507</v>
      </c>
    </row>
    <row r="13">
      <c r="A13" s="4" t="inlineStr">
        <is>
          <t>Issuance of common stock, amount</t>
        </is>
      </c>
      <c r="C13" s="5" t="n">
        <v>2</v>
      </c>
      <c r="D13" s="6" t="n">
        <v>5111</v>
      </c>
      <c r="H13" s="6" t="n">
        <v>5111</v>
      </c>
    </row>
    <row r="14">
      <c r="A14" s="4" t="inlineStr">
        <is>
          <t>Stock options exercised, shares</t>
        </is>
      </c>
      <c r="C14" s="6" t="n">
        <v>528</v>
      </c>
    </row>
    <row r="15">
      <c r="A15" s="4" t="inlineStr">
        <is>
          <t>Stock options exercised, amount</t>
        </is>
      </c>
      <c r="D15" s="6" t="n">
        <v>287</v>
      </c>
      <c r="H15" s="6" t="n">
        <v>287</v>
      </c>
    </row>
    <row r="16">
      <c r="A16" s="4" t="inlineStr">
        <is>
          <t>Stock-based compensation</t>
        </is>
      </c>
      <c r="D16" s="6" t="n">
        <v>995</v>
      </c>
      <c r="H16" s="6" t="n">
        <v>995</v>
      </c>
    </row>
    <row r="17">
      <c r="A17" s="4" t="inlineStr">
        <is>
          <t>Issuance and exercise of warrants, shares</t>
        </is>
      </c>
      <c r="C17" s="6" t="n">
        <v>225</v>
      </c>
    </row>
    <row r="18">
      <c r="A18" s="4" t="inlineStr">
        <is>
          <t>Issuance and exercise of warrants, amount</t>
        </is>
      </c>
      <c r="D18" s="6" t="n">
        <v>181</v>
      </c>
      <c r="H18" s="6" t="n">
        <v>181</v>
      </c>
    </row>
    <row r="19">
      <c r="A19" s="4" t="inlineStr">
        <is>
          <t>Other comprehensive income</t>
        </is>
      </c>
      <c r="F19" s="6" t="n">
        <v>-289</v>
      </c>
      <c r="H19" s="6" t="n">
        <v>-289</v>
      </c>
    </row>
    <row r="20">
      <c r="A20" s="4" t="inlineStr">
        <is>
          <t>Net loss</t>
        </is>
      </c>
      <c r="E20" s="6" t="n">
        <v>-36659</v>
      </c>
      <c r="H20" s="6" t="n">
        <v>-36659</v>
      </c>
    </row>
    <row r="21">
      <c r="A21" s="4" t="inlineStr">
        <is>
          <t>Ending balance, shares at Dec. 31, 2020</t>
        </is>
      </c>
      <c r="B21" s="6" t="n">
        <v>1323</v>
      </c>
      <c r="C21" s="6" t="n">
        <v>22830</v>
      </c>
    </row>
    <row r="22">
      <c r="A22" s="4" t="inlineStr">
        <is>
          <t>Ending balance, amount at Dec. 31, 2020</t>
        </is>
      </c>
      <c r="B22" s="5" t="n">
        <v>1</v>
      </c>
      <c r="C22" s="5" t="n">
        <v>23</v>
      </c>
      <c r="D22" s="5" t="n">
        <v>93426</v>
      </c>
      <c r="E22" s="5" t="n">
        <v>-274080</v>
      </c>
      <c r="F22" s="5" t="n">
        <v>-4114</v>
      </c>
      <c r="G22" s="5" t="n">
        <v>0</v>
      </c>
      <c r="H22" s="5" t="n">
        <v>-1847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13. Related Party Transactions (Details Narrative) - USD ($) $ in Thousands</t>
        </is>
      </c>
      <c r="B1" s="2" t="inlineStr">
        <is>
          <t>12 Months Ended</t>
        </is>
      </c>
    </row>
    <row r="2">
      <c r="B2" s="2" t="inlineStr">
        <is>
          <t>Dec. 31, 2020</t>
        </is>
      </c>
      <c r="C2" s="2" t="inlineStr">
        <is>
          <t>Dec. 31, 2019</t>
        </is>
      </c>
    </row>
    <row r="3">
      <c r="A3" s="4" t="inlineStr">
        <is>
          <t>Eric McAfee and McAfee Capital</t>
        </is>
      </c>
    </row>
    <row r="4">
      <c r="A4" s="4" t="inlineStr">
        <is>
          <t>Related party debt</t>
        </is>
      </c>
      <c r="B4" s="5" t="n">
        <v>400</v>
      </c>
      <c r="C4" s="5" t="n">
        <v>400</v>
      </c>
    </row>
    <row r="5">
      <c r="A5" s="4" t="inlineStr">
        <is>
          <t>Related party transaction</t>
        </is>
      </c>
      <c r="B5" s="6" t="n">
        <v>23</v>
      </c>
      <c r="C5" s="6" t="n">
        <v>36</v>
      </c>
    </row>
    <row r="6">
      <c r="A6" s="4" t="inlineStr">
        <is>
          <t>Board Members</t>
        </is>
      </c>
    </row>
    <row r="7">
      <c r="A7" s="4" t="inlineStr">
        <is>
          <t>Related party debt</t>
        </is>
      </c>
      <c r="B7" s="6" t="n">
        <v>1200</v>
      </c>
      <c r="C7" s="6" t="n">
        <v>1200</v>
      </c>
    </row>
    <row r="8">
      <c r="A8" s="4" t="inlineStr">
        <is>
          <t>Related party transaction</t>
        </is>
      </c>
      <c r="B8" s="5" t="n">
        <v>400</v>
      </c>
      <c r="C8" s="5" t="n">
        <v>3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14. Income Tax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 and local</t>
        </is>
      </c>
      <c r="B5" s="6" t="n">
        <v>8</v>
      </c>
      <c r="C5" s="6" t="n">
        <v>8</v>
      </c>
    </row>
    <row r="6">
      <c r="A6" s="4" t="inlineStr">
        <is>
          <t>Foreign</t>
        </is>
      </c>
      <c r="B6" s="6" t="n">
        <v>0</v>
      </c>
      <c r="C6" s="6" t="n">
        <v>0</v>
      </c>
    </row>
    <row r="7">
      <c r="A7" s="4" t="inlineStr">
        <is>
          <t>Current</t>
        </is>
      </c>
      <c r="B7" s="6" t="n">
        <v>8</v>
      </c>
      <c r="C7" s="6" t="n">
        <v>8</v>
      </c>
    </row>
    <row r="8">
      <c r="A8" s="3" t="inlineStr">
        <is>
          <t>Deferred:</t>
        </is>
      </c>
    </row>
    <row r="9">
      <c r="A9" s="4" t="inlineStr">
        <is>
          <t>Federal</t>
        </is>
      </c>
      <c r="B9" s="6" t="n">
        <v>0</v>
      </c>
      <c r="C9" s="6" t="n">
        <v>0</v>
      </c>
    </row>
    <row r="10">
      <c r="A10" s="4" t="inlineStr">
        <is>
          <t>State and local</t>
        </is>
      </c>
      <c r="B10" s="6" t="n">
        <v>0</v>
      </c>
      <c r="C10" s="6" t="n">
        <v>0</v>
      </c>
    </row>
    <row r="11">
      <c r="A11" s="4" t="inlineStr">
        <is>
          <t>Foreign</t>
        </is>
      </c>
      <c r="B11" s="6" t="n">
        <v>-984</v>
      </c>
      <c r="C11" s="6" t="n">
        <v>1123</v>
      </c>
    </row>
    <row r="12">
      <c r="A12" s="4" t="inlineStr">
        <is>
          <t>Income tax expense (benefit)</t>
        </is>
      </c>
      <c r="B12" s="5" t="n">
        <v>-976</v>
      </c>
      <c r="C12" s="5" t="n">
        <v>11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14. Income Tax (Details 1)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37497</v>
      </c>
      <c r="C4" s="5" t="n">
        <v>-43419</v>
      </c>
    </row>
    <row r="5">
      <c r="A5" s="4" t="inlineStr">
        <is>
          <t>Foreign</t>
        </is>
      </c>
      <c r="B5" s="6" t="n">
        <v>-139</v>
      </c>
      <c r="C5" s="6" t="n">
        <v>5073</v>
      </c>
    </row>
    <row r="6">
      <c r="A6" s="4" t="inlineStr">
        <is>
          <t>Pretax loss</t>
        </is>
      </c>
      <c r="B6" s="5" t="n">
        <v>-37635</v>
      </c>
      <c r="C6" s="5" t="n">
        <v>-383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4. Income Tax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expense (benefit) at the federal statutory rate</t>
        </is>
      </c>
      <c r="B4" s="5" t="n">
        <v>-7903</v>
      </c>
      <c r="C4" s="5" t="n">
        <v>-8052</v>
      </c>
    </row>
    <row r="5">
      <c r="A5" s="4" t="inlineStr">
        <is>
          <t>State tax benefit and change in effective rates</t>
        </is>
      </c>
      <c r="B5" s="6" t="n">
        <v>-4066</v>
      </c>
      <c r="C5" s="6" t="n">
        <v>-48</v>
      </c>
    </row>
    <row r="6">
      <c r="A6" s="4" t="inlineStr">
        <is>
          <t>Foreign tax rate differential and change in enacted rates</t>
        </is>
      </c>
      <c r="B6" s="6" t="n">
        <v>-185</v>
      </c>
      <c r="C6" s="6" t="n">
        <v>900</v>
      </c>
    </row>
    <row r="7">
      <c r="A7" s="4" t="inlineStr">
        <is>
          <t>Stock-based compensation</t>
        </is>
      </c>
      <c r="B7" s="6" t="n">
        <v>166</v>
      </c>
      <c r="C7" s="6" t="n">
        <v>133</v>
      </c>
    </row>
    <row r="8">
      <c r="A8" s="4" t="inlineStr">
        <is>
          <t>Interest Expense</t>
        </is>
      </c>
      <c r="B8" s="6" t="n">
        <v>1315</v>
      </c>
      <c r="C8" s="6" t="n">
        <v>478</v>
      </c>
    </row>
    <row r="9">
      <c r="A9" s="4" t="inlineStr">
        <is>
          <t>GILTI Inclusion</t>
        </is>
      </c>
      <c r="B9" s="6" t="n">
        <v>0</v>
      </c>
      <c r="C9" s="6" t="n">
        <v>849</v>
      </c>
    </row>
    <row r="10">
      <c r="A10" s="4" t="inlineStr">
        <is>
          <t>Prior year true-ups</t>
        </is>
      </c>
      <c r="B10" s="6" t="n">
        <v>-770</v>
      </c>
      <c r="C10" s="6" t="n">
        <v>1493</v>
      </c>
    </row>
    <row r="11">
      <c r="A11" s="4" t="inlineStr">
        <is>
          <t>Other</t>
        </is>
      </c>
      <c r="B11" s="6" t="n">
        <v>258</v>
      </c>
      <c r="C11" s="6" t="n">
        <v>166</v>
      </c>
    </row>
    <row r="12">
      <c r="A12" s="4" t="inlineStr">
        <is>
          <t>Credits</t>
        </is>
      </c>
      <c r="B12" s="6" t="n">
        <v>-1388</v>
      </c>
      <c r="C12" s="6" t="n">
        <v>0</v>
      </c>
    </row>
    <row r="13">
      <c r="A13" s="4" t="inlineStr">
        <is>
          <t>Valuation allowance</t>
        </is>
      </c>
      <c r="B13" s="6" t="n">
        <v>11597</v>
      </c>
      <c r="C13" s="6" t="n">
        <v>5212</v>
      </c>
    </row>
    <row r="14">
      <c r="A14" s="4" t="inlineStr">
        <is>
          <t>Income tax expense</t>
        </is>
      </c>
      <c r="B14" s="5" t="n">
        <v>-976</v>
      </c>
      <c r="C14" s="5" t="n">
        <v>1131</v>
      </c>
    </row>
    <row r="15">
      <c r="A15" s="4" t="inlineStr">
        <is>
          <t>Effective tax rate</t>
        </is>
      </c>
      <c r="B15" s="4" t="inlineStr">
        <is>
          <t>2.59%</t>
        </is>
      </c>
      <c r="C15" s="4" t="inlineStr">
        <is>
          <t>(2.9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4. Income Tax (Details 3) - USD ($) $ in Thousands</t>
        </is>
      </c>
      <c r="B1" s="2" t="inlineStr">
        <is>
          <t>Dec. 31, 2020</t>
        </is>
      </c>
      <c r="C1" s="2" t="inlineStr">
        <is>
          <t>Dec. 31, 2019</t>
        </is>
      </c>
    </row>
    <row r="2">
      <c r="A2" s="3" t="inlineStr">
        <is>
          <t>Deferred Tax Assets &amp; (Liabilities):</t>
        </is>
      </c>
    </row>
    <row r="3">
      <c r="A3" s="4" t="inlineStr">
        <is>
          <t>Organizational costs, start-up and intangible assets</t>
        </is>
      </c>
      <c r="B3" s="5" t="n">
        <v>6325</v>
      </c>
      <c r="C3" s="5" t="n">
        <v>3997</v>
      </c>
    </row>
    <row r="4">
      <c r="A4" s="4" t="inlineStr">
        <is>
          <t>Stock based compensation</t>
        </is>
      </c>
      <c r="B4" s="6" t="n">
        <v>397</v>
      </c>
      <c r="C4" s="6" t="n">
        <v>328</v>
      </c>
    </row>
    <row r="5">
      <c r="A5" s="4" t="inlineStr">
        <is>
          <t>NOLs, unabsorbed depreciation and R&amp;D credits</t>
        </is>
      </c>
      <c r="B5" s="6" t="n">
        <v>56530</v>
      </c>
      <c r="C5" s="6" t="n">
        <v>53400</v>
      </c>
    </row>
    <row r="6">
      <c r="A6" s="4" t="inlineStr">
        <is>
          <t>Interest expense carryover</t>
        </is>
      </c>
      <c r="B6" s="6" t="n">
        <v>13389</v>
      </c>
      <c r="C6" s="6" t="n">
        <v>9131</v>
      </c>
    </row>
    <row r="7">
      <c r="A7" s="4" t="inlineStr">
        <is>
          <t>Ethanol credits</t>
        </is>
      </c>
      <c r="B7" s="6" t="n">
        <v>1500</v>
      </c>
      <c r="C7" s="6" t="n">
        <v>1500</v>
      </c>
    </row>
    <row r="8">
      <c r="A8" s="4" t="inlineStr">
        <is>
          <t>Carbon oxide sequestration credit</t>
        </is>
      </c>
      <c r="B8" s="6" t="n">
        <v>1387</v>
      </c>
      <c r="C8" s="6" t="n">
        <v>0</v>
      </c>
    </row>
    <row r="9">
      <c r="A9" s="4" t="inlineStr">
        <is>
          <t>Accrued expenses</t>
        </is>
      </c>
      <c r="B9" s="6" t="n">
        <v>2813</v>
      </c>
      <c r="C9" s="6" t="n">
        <v>2532</v>
      </c>
    </row>
    <row r="10">
      <c r="A10" s="4" t="inlineStr">
        <is>
          <t>Operating lease liability</t>
        </is>
      </c>
      <c r="B10" s="6" t="n">
        <v>1232</v>
      </c>
      <c r="C10" s="6" t="n">
        <v>152</v>
      </c>
    </row>
    <row r="11">
      <c r="A11" s="4" t="inlineStr">
        <is>
          <t>Other, net</t>
        </is>
      </c>
      <c r="B11" s="6" t="n">
        <v>486</v>
      </c>
      <c r="C11" s="6" t="n">
        <v>140</v>
      </c>
    </row>
    <row r="12">
      <c r="A12" s="4" t="inlineStr">
        <is>
          <t>Subtotal</t>
        </is>
      </c>
      <c r="B12" s="6" t="n">
        <v>84059</v>
      </c>
      <c r="C12" s="6" t="n">
        <v>71180</v>
      </c>
    </row>
    <row r="13">
      <c r="A13" s="4" t="inlineStr">
        <is>
          <t>Valuation allowance</t>
        </is>
      </c>
      <c r="B13" s="6" t="n">
        <v>-71145</v>
      </c>
      <c r="C13" s="6" t="n">
        <v>-59547</v>
      </c>
    </row>
    <row r="14">
      <c r="A14" s="4" t="inlineStr">
        <is>
          <t>Net deferred tax assets</t>
        </is>
      </c>
      <c r="B14" s="6" t="n">
        <v>12914</v>
      </c>
      <c r="C14" s="6" t="n">
        <v>11633</v>
      </c>
    </row>
    <row r="15">
      <c r="A15" s="3" t="inlineStr">
        <is>
          <t>Deferred Tax Liabilities:</t>
        </is>
      </c>
    </row>
    <row r="16">
      <c r="A16" s="4" t="inlineStr">
        <is>
          <t>Right of use asset</t>
        </is>
      </c>
      <c r="B16" s="6" t="n">
        <v>-1362</v>
      </c>
      <c r="C16" s="6" t="n">
        <v>-147</v>
      </c>
    </row>
    <row r="17">
      <c r="A17" s="4" t="inlineStr">
        <is>
          <t>Property, plant &amp; equipment</t>
        </is>
      </c>
      <c r="B17" s="6" t="n">
        <v>-11600</v>
      </c>
      <c r="C17" s="6" t="n">
        <v>-12554</v>
      </c>
    </row>
    <row r="18">
      <c r="A18" s="4" t="inlineStr">
        <is>
          <t>Other</t>
        </is>
      </c>
      <c r="B18" s="6" t="n">
        <v>-91</v>
      </c>
      <c r="C18" s="6" t="n">
        <v>-55</v>
      </c>
    </row>
    <row r="19">
      <c r="A19" s="4" t="inlineStr">
        <is>
          <t>Total deferred tax liabilities</t>
        </is>
      </c>
      <c r="B19" s="6" t="n">
        <v>-13053</v>
      </c>
      <c r="C19" s="6" t="n">
        <v>-12756</v>
      </c>
    </row>
    <row r="20">
      <c r="A20" s="4" t="inlineStr">
        <is>
          <t>Net deferred tax liabilities</t>
        </is>
      </c>
      <c r="B20" s="5" t="n">
        <v>-139</v>
      </c>
      <c r="C20" s="5" t="n">
        <v>-1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4. Income Tax (Details Narrative) - USD ($) $ in Thousands</t>
        </is>
      </c>
      <c r="B1" s="2" t="inlineStr">
        <is>
          <t>Dec. 31, 2020</t>
        </is>
      </c>
      <c r="C1" s="2" t="inlineStr">
        <is>
          <t>Dec. 31, 2019</t>
        </is>
      </c>
    </row>
    <row r="2">
      <c r="A2" s="4" t="inlineStr">
        <is>
          <t>Undistributed earnings of the Company's foreign subsidiaries</t>
        </is>
      </c>
      <c r="B2" s="5" t="n">
        <v>8000</v>
      </c>
      <c r="C2" s="5" t="n">
        <v>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Parent Company Financial Statements (Unaudited) (Details) - USD ($) $ in Thousands</t>
        </is>
      </c>
      <c r="B1" s="2" t="inlineStr">
        <is>
          <t>Dec. 31, 2020</t>
        </is>
      </c>
      <c r="C1" s="2" t="inlineStr">
        <is>
          <t>Dec. 31, 2019</t>
        </is>
      </c>
    </row>
    <row r="2">
      <c r="A2" s="3" t="inlineStr">
        <is>
          <t>Current assets</t>
        </is>
      </c>
    </row>
    <row r="3">
      <c r="A3" s="4" t="inlineStr">
        <is>
          <t>Prepaid expenses</t>
        </is>
      </c>
      <c r="B3" s="5" t="n">
        <v>750</v>
      </c>
      <c r="C3" s="5" t="n">
        <v>794</v>
      </c>
    </row>
    <row r="4">
      <c r="A4" s="4" t="inlineStr">
        <is>
          <t>Total current assets</t>
        </is>
      </c>
      <c r="B4" s="6" t="n">
        <v>8683</v>
      </c>
      <c r="C4" s="6" t="n">
        <v>12576</v>
      </c>
    </row>
    <row r="5">
      <c r="A5" s="4" t="inlineStr">
        <is>
          <t>Property, plant and equipment, net</t>
        </is>
      </c>
      <c r="B5" s="6" t="n">
        <v>109880</v>
      </c>
      <c r="C5" s="6" t="n">
        <v>84226</v>
      </c>
    </row>
    <row r="6">
      <c r="A6" s="4" t="inlineStr">
        <is>
          <t>Other assets</t>
        </is>
      </c>
      <c r="B6" s="6" t="n">
        <v>3687</v>
      </c>
      <c r="C6" s="6" t="n">
        <v>2537</v>
      </c>
    </row>
    <row r="7">
      <c r="A7" s="4" t="inlineStr">
        <is>
          <t>Total Assets</t>
        </is>
      </c>
      <c r="B7" s="6" t="n">
        <v>125139</v>
      </c>
      <c r="C7" s="6" t="n">
        <v>99896</v>
      </c>
    </row>
    <row r="8">
      <c r="A8" s="3" t="inlineStr">
        <is>
          <t>Liabilities &amp; stockholders' deficit</t>
        </is>
      </c>
    </row>
    <row r="9">
      <c r="A9" s="4" t="inlineStr">
        <is>
          <t>Accounts payable</t>
        </is>
      </c>
      <c r="B9" s="6" t="n">
        <v>20739</v>
      </c>
      <c r="C9" s="6" t="n">
        <v>15968</v>
      </c>
    </row>
    <row r="10">
      <c r="A10" s="4" t="inlineStr">
        <is>
          <t>Other current liabilities</t>
        </is>
      </c>
      <c r="B10" s="6" t="n">
        <v>6539</v>
      </c>
      <c r="C10" s="6" t="n">
        <v>5290</v>
      </c>
    </row>
    <row r="11">
      <c r="A11" s="4" t="inlineStr">
        <is>
          <t>Total current liabilities</t>
        </is>
      </c>
      <c r="B11" s="6" t="n">
        <v>102235</v>
      </c>
      <c r="C11" s="6" t="n">
        <v>57819</v>
      </c>
    </row>
    <row r="12">
      <c r="A12" s="3" t="inlineStr">
        <is>
          <t>Long term liabilities:</t>
        </is>
      </c>
    </row>
    <row r="13">
      <c r="A13" s="4" t="inlineStr">
        <is>
          <t>Other long term debt</t>
        </is>
      </c>
      <c r="B13" s="6" t="n">
        <v>11980</v>
      </c>
      <c r="C13" s="6" t="n">
        <v>6124</v>
      </c>
    </row>
    <row r="14">
      <c r="A14" s="3" t="inlineStr">
        <is>
          <t>Subsidiary obligation in excess of investment</t>
        </is>
      </c>
    </row>
    <row r="15">
      <c r="A15" s="4" t="inlineStr">
        <is>
          <t>Total long term liabilities</t>
        </is>
      </c>
      <c r="B15" s="6" t="n">
        <v>230073</v>
      </c>
    </row>
    <row r="16">
      <c r="A16" s="3" t="inlineStr">
        <is>
          <t>Stockholders' deficit</t>
        </is>
      </c>
    </row>
    <row r="17">
      <c r="A17" s="4" t="inlineStr">
        <is>
          <t>Series B Preferred convertible stock</t>
        </is>
      </c>
      <c r="B17" s="6" t="n">
        <v>1</v>
      </c>
      <c r="C17" s="6" t="n">
        <v>1</v>
      </c>
    </row>
    <row r="18">
      <c r="A18" s="4" t="inlineStr">
        <is>
          <t>Common stock</t>
        </is>
      </c>
      <c r="B18" s="6" t="n">
        <v>23</v>
      </c>
      <c r="C18" s="6" t="n">
        <v>21</v>
      </c>
    </row>
    <row r="19">
      <c r="A19" s="4" t="inlineStr">
        <is>
          <t>Additional paid-in capital</t>
        </is>
      </c>
      <c r="B19" s="6" t="n">
        <v>93426</v>
      </c>
      <c r="C19" s="6" t="n">
        <v>86852</v>
      </c>
    </row>
    <row r="20">
      <c r="A20" s="4" t="inlineStr">
        <is>
          <t>Accumulated deficit</t>
        </is>
      </c>
      <c r="B20" s="6" t="n">
        <v>-274080</v>
      </c>
      <c r="C20" s="6" t="n">
        <v>-237421</v>
      </c>
    </row>
    <row r="21">
      <c r="A21" s="4" t="inlineStr">
        <is>
          <t>Accumulated other comprehensive loss</t>
        </is>
      </c>
      <c r="B21" s="6" t="n">
        <v>-4114</v>
      </c>
      <c r="C21" s="6" t="n">
        <v>-3825</v>
      </c>
    </row>
    <row r="22">
      <c r="A22" s="4" t="inlineStr">
        <is>
          <t>Total stockholders' deficit</t>
        </is>
      </c>
      <c r="B22" s="6" t="n">
        <v>-184744</v>
      </c>
      <c r="C22" s="6" t="n">
        <v>-154372</v>
      </c>
    </row>
    <row r="23">
      <c r="A23" s="4" t="inlineStr">
        <is>
          <t>Total liabilities &amp; stockholders' deficit</t>
        </is>
      </c>
      <c r="B23" s="6" t="n">
        <v>125139</v>
      </c>
      <c r="C23" s="6" t="n">
        <v>99896</v>
      </c>
    </row>
    <row r="24">
      <c r="A24" s="4" t="inlineStr">
        <is>
          <t>Parent Company Financial Statements</t>
        </is>
      </c>
    </row>
    <row r="25">
      <c r="A25" s="3" t="inlineStr">
        <is>
          <t>Current assets</t>
        </is>
      </c>
    </row>
    <row r="26">
      <c r="A26" s="4" t="inlineStr">
        <is>
          <t>Cash and cash equivalents</t>
        </is>
      </c>
      <c r="B26" s="6" t="n">
        <v>0</v>
      </c>
      <c r="C26" s="6" t="n">
        <v>0</v>
      </c>
    </row>
    <row r="27">
      <c r="A27" s="4" t="inlineStr">
        <is>
          <t>Prepaid expenses</t>
        </is>
      </c>
      <c r="B27" s="6" t="n">
        <v>252</v>
      </c>
      <c r="C27" s="6" t="n">
        <v>290</v>
      </c>
    </row>
    <row r="28">
      <c r="A28" s="4" t="inlineStr">
        <is>
          <t>Other current assets</t>
        </is>
      </c>
      <c r="B28" s="6" t="n">
        <v>0</v>
      </c>
      <c r="C28" s="6" t="n">
        <v>29</v>
      </c>
    </row>
    <row r="29">
      <c r="A29" s="4" t="inlineStr">
        <is>
          <t>Total current assets</t>
        </is>
      </c>
      <c r="B29" s="6" t="n">
        <v>570</v>
      </c>
      <c r="C29" s="6" t="n">
        <v>319</v>
      </c>
    </row>
    <row r="30">
      <c r="A30" s="4" t="inlineStr">
        <is>
          <t>Investment in AE Advanced Products Keyes, Inc.</t>
        </is>
      </c>
      <c r="B30" s="6" t="n">
        <v>12</v>
      </c>
      <c r="C30" s="6" t="n">
        <v>293</v>
      </c>
    </row>
    <row r="31">
      <c r="A31" s="4" t="inlineStr">
        <is>
          <t>Investment in Aemetis International, Inc.</t>
        </is>
      </c>
      <c r="B31" s="6" t="n">
        <v>4196</v>
      </c>
      <c r="C31" s="6" t="n">
        <v>3638</v>
      </c>
    </row>
    <row r="32">
      <c r="A32" s="4" t="inlineStr">
        <is>
          <t>Total investments in Subsidiaries, net of advances</t>
        </is>
      </c>
      <c r="B32" s="6" t="n">
        <v>4208</v>
      </c>
      <c r="C32" s="6" t="n">
        <v>3931</v>
      </c>
    </row>
    <row r="33">
      <c r="A33" s="4" t="inlineStr">
        <is>
          <t>Property, plant and equipment, net</t>
        </is>
      </c>
      <c r="B33" s="6" t="n">
        <v>9</v>
      </c>
      <c r="C33" s="6" t="n">
        <v>4</v>
      </c>
    </row>
    <row r="34">
      <c r="A34" s="4" t="inlineStr">
        <is>
          <t>Other assets</t>
        </is>
      </c>
      <c r="B34" s="6" t="n">
        <v>2700</v>
      </c>
      <c r="C34" s="6" t="n">
        <v>257</v>
      </c>
    </row>
    <row r="35">
      <c r="A35" s="4" t="inlineStr">
        <is>
          <t>Total Assets</t>
        </is>
      </c>
      <c r="B35" s="6" t="n">
        <v>7487</v>
      </c>
      <c r="C35" s="6" t="n">
        <v>4511</v>
      </c>
    </row>
    <row r="36">
      <c r="A36" s="3" t="inlineStr">
        <is>
          <t>Liabilities &amp; stockholders' deficit</t>
        </is>
      </c>
    </row>
    <row r="37">
      <c r="A37" s="4" t="inlineStr">
        <is>
          <t>Accounts payable</t>
        </is>
      </c>
      <c r="B37" s="6" t="n">
        <v>4881</v>
      </c>
      <c r="C37" s="6" t="n">
        <v>5097</v>
      </c>
    </row>
    <row r="38">
      <c r="A38" s="4" t="inlineStr">
        <is>
          <t>Payables due to subsidiaries</t>
        </is>
      </c>
      <c r="B38" s="6" t="n">
        <v>4390</v>
      </c>
      <c r="C38" s="6" t="n">
        <v>3176</v>
      </c>
    </row>
    <row r="39">
      <c r="A39" s="4" t="inlineStr">
        <is>
          <t>Mandatorily redeemable Series B convertibe preferred</t>
        </is>
      </c>
      <c r="B39" s="6" t="n">
        <v>3252</v>
      </c>
      <c r="C39" s="6" t="n">
        <v>3149</v>
      </c>
    </row>
    <row r="40">
      <c r="A40" s="4" t="inlineStr">
        <is>
          <t>Other current liabilities</t>
        </is>
      </c>
      <c r="B40" s="6" t="n">
        <v>11930</v>
      </c>
      <c r="C40" s="6" t="n">
        <v>9217</v>
      </c>
    </row>
    <row r="41">
      <c r="A41" s="4" t="inlineStr">
        <is>
          <t>Total current liabilities</t>
        </is>
      </c>
      <c r="B41" s="6" t="n">
        <v>24453</v>
      </c>
      <c r="C41" s="6" t="n">
        <v>20639</v>
      </c>
    </row>
    <row r="42">
      <c r="A42" s="3" t="inlineStr">
        <is>
          <t>Long term liabilities:</t>
        </is>
      </c>
    </row>
    <row r="43">
      <c r="A43" s="4" t="inlineStr">
        <is>
          <t>Other long term debt</t>
        </is>
      </c>
      <c r="B43" s="6" t="n">
        <v>150</v>
      </c>
      <c r="C43" s="6" t="n">
        <v>0</v>
      </c>
    </row>
    <row r="44">
      <c r="A44" s="3" t="inlineStr">
        <is>
          <t>Subsidiary obligation in excess of investment</t>
        </is>
      </c>
    </row>
    <row r="45">
      <c r="A45" s="4" t="inlineStr">
        <is>
          <t>Investment in AE Advanced Fuels, Inc.</t>
        </is>
      </c>
      <c r="B45" s="6" t="n">
        <v>131432</v>
      </c>
      <c r="C45" s="6" t="n">
        <v>112041</v>
      </c>
    </row>
    <row r="46">
      <c r="A46" s="4" t="inlineStr">
        <is>
          <t>Investment in Aemetis Americas, Inc</t>
        </is>
      </c>
      <c r="B46" s="6" t="n">
        <v>205</v>
      </c>
      <c r="C46" s="6" t="n">
        <v>205</v>
      </c>
    </row>
    <row r="47">
      <c r="A47" s="4" t="inlineStr">
        <is>
          <t>Investment in Aemetis Biofuels, Inc.</t>
        </is>
      </c>
      <c r="B47" s="6" t="n">
        <v>2738</v>
      </c>
      <c r="C47" s="6" t="n">
        <v>2738</v>
      </c>
    </row>
    <row r="48">
      <c r="A48" s="4" t="inlineStr">
        <is>
          <t>Investment in Aemetis Technologies, Inc.</t>
        </is>
      </c>
      <c r="B48" s="6" t="n">
        <v>4446</v>
      </c>
      <c r="C48" s="6" t="n">
        <v>4234</v>
      </c>
    </row>
    <row r="49">
      <c r="A49" s="4" t="inlineStr">
        <is>
          <t>Investment in Aemetis Property Keyes, Inc.</t>
        </is>
      </c>
      <c r="B49" s="6" t="n">
        <v>247</v>
      </c>
      <c r="C49" s="6" t="n">
        <v>564</v>
      </c>
    </row>
    <row r="50">
      <c r="A50" s="4" t="inlineStr">
        <is>
          <t>Investment in Biofuels Marketing, Inc.</t>
        </is>
      </c>
      <c r="B50" s="6" t="n">
        <v>441</v>
      </c>
      <c r="C50" s="6" t="n">
        <v>349</v>
      </c>
    </row>
    <row r="51">
      <c r="A51" s="4" t="inlineStr">
        <is>
          <t>Investment in Goodland Advanced Fuels, Inc.</t>
        </is>
      </c>
      <c r="B51" s="6" t="n">
        <v>12201</v>
      </c>
      <c r="C51" s="6" t="n">
        <v>8501</v>
      </c>
    </row>
    <row r="52">
      <c r="A52" s="4" t="inlineStr">
        <is>
          <t>Investment in Aemetis Biogas LLC</t>
        </is>
      </c>
      <c r="B52" s="6" t="n">
        <v>15918</v>
      </c>
      <c r="C52" s="6" t="n">
        <v>9612</v>
      </c>
    </row>
    <row r="53">
      <c r="A53" s="4" t="inlineStr">
        <is>
          <t>Total subsidiary obligation in excess of investment</t>
        </is>
      </c>
      <c r="B53" s="6" t="n">
        <v>167628</v>
      </c>
      <c r="C53" s="6" t="n">
        <v>138244</v>
      </c>
    </row>
    <row r="54">
      <c r="A54" s="4" t="inlineStr">
        <is>
          <t>Total long term liabilities</t>
        </is>
      </c>
      <c r="B54" s="6" t="n">
        <v>167778</v>
      </c>
      <c r="C54" s="6" t="n">
        <v>138244</v>
      </c>
    </row>
    <row r="55">
      <c r="A55" s="3" t="inlineStr">
        <is>
          <t>Stockholders' deficit</t>
        </is>
      </c>
    </row>
    <row r="56">
      <c r="A56" s="4" t="inlineStr">
        <is>
          <t>Series B Preferred convertible stock</t>
        </is>
      </c>
      <c r="B56" s="6" t="n">
        <v>1</v>
      </c>
      <c r="C56" s="6" t="n">
        <v>1</v>
      </c>
    </row>
    <row r="57">
      <c r="A57" s="4" t="inlineStr">
        <is>
          <t>Common stock</t>
        </is>
      </c>
      <c r="B57" s="6" t="n">
        <v>23</v>
      </c>
      <c r="C57" s="6" t="n">
        <v>21</v>
      </c>
    </row>
    <row r="58">
      <c r="A58" s="4" t="inlineStr">
        <is>
          <t>Additional paid-in capital</t>
        </is>
      </c>
      <c r="B58" s="6" t="n">
        <v>93426</v>
      </c>
      <c r="C58" s="6" t="n">
        <v>86852</v>
      </c>
    </row>
    <row r="59">
      <c r="A59" s="4" t="inlineStr">
        <is>
          <t>Accumulated deficit</t>
        </is>
      </c>
      <c r="B59" s="6" t="n">
        <v>-274080</v>
      </c>
      <c r="C59" s="6" t="n">
        <v>-237421</v>
      </c>
    </row>
    <row r="60">
      <c r="A60" s="4" t="inlineStr">
        <is>
          <t>Accumulated other comprehensive loss</t>
        </is>
      </c>
      <c r="B60" s="6" t="n">
        <v>-4114</v>
      </c>
      <c r="C60" s="6" t="n">
        <v>-3825</v>
      </c>
    </row>
    <row r="61">
      <c r="A61" s="4" t="inlineStr">
        <is>
          <t>Total stockholders' deficit</t>
        </is>
      </c>
      <c r="B61" s="6" t="n">
        <v>-184744</v>
      </c>
      <c r="C61" s="6" t="n">
        <v>-154372</v>
      </c>
    </row>
    <row r="62">
      <c r="A62" s="4" t="inlineStr">
        <is>
          <t>Total liabilities &amp; stockholders' deficit</t>
        </is>
      </c>
      <c r="B62" s="5" t="n">
        <v>7487</v>
      </c>
      <c r="C62" s="5" t="n">
        <v>45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5. Parent Company Financial Statements (Details 1) - USD ($) $ in Thousands</t>
        </is>
      </c>
      <c r="B1" s="2" t="inlineStr">
        <is>
          <t>12 Months Ended</t>
        </is>
      </c>
    </row>
    <row r="2">
      <c r="B2" s="2" t="inlineStr">
        <is>
          <t>Dec. 31, 2020</t>
        </is>
      </c>
      <c r="C2" s="2" t="inlineStr">
        <is>
          <t>Dec. 31, 2019</t>
        </is>
      </c>
    </row>
    <row r="3">
      <c r="A3" s="4" t="inlineStr">
        <is>
          <t>Selling, general and administrative expenses</t>
        </is>
      </c>
      <c r="B3" s="5" t="n">
        <v>16882</v>
      </c>
      <c r="C3" s="5" t="n">
        <v>17424</v>
      </c>
    </row>
    <row r="4">
      <c r="A4" s="4" t="inlineStr">
        <is>
          <t>Operating loss</t>
        </is>
      </c>
      <c r="B4" s="6" t="n">
        <v>-6070</v>
      </c>
      <c r="C4" s="6" t="n">
        <v>-4931</v>
      </c>
    </row>
    <row r="5">
      <c r="A5" s="3" t="inlineStr">
        <is>
          <t>Other expense</t>
        </is>
      </c>
    </row>
    <row r="6">
      <c r="A6" s="4" t="inlineStr">
        <is>
          <t>Interest expense</t>
        </is>
      </c>
      <c r="B6" s="6" t="n">
        <v>26344</v>
      </c>
      <c r="C6" s="6" t="n">
        <v>25755</v>
      </c>
    </row>
    <row r="7">
      <c r="A7" s="4" t="inlineStr">
        <is>
          <t>Other (income) expense</t>
        </is>
      </c>
      <c r="B7" s="6" t="n">
        <v>-548</v>
      </c>
      <c r="C7" s="6" t="n">
        <v>797</v>
      </c>
    </row>
    <row r="8">
      <c r="A8" s="4" t="inlineStr">
        <is>
          <t>Loss before income taxes</t>
        </is>
      </c>
      <c r="B8" s="6" t="n">
        <v>-37635</v>
      </c>
      <c r="C8" s="6" t="n">
        <v>-38346</v>
      </c>
    </row>
    <row r="9">
      <c r="A9" s="4" t="inlineStr">
        <is>
          <t>Income tax expense</t>
        </is>
      </c>
      <c r="B9" s="6" t="n">
        <v>976</v>
      </c>
      <c r="C9" s="6" t="n">
        <v>-1131</v>
      </c>
    </row>
    <row r="10">
      <c r="A10" s="4" t="inlineStr">
        <is>
          <t>Net loss</t>
        </is>
      </c>
      <c r="B10" s="6" t="n">
        <v>-36659</v>
      </c>
      <c r="C10" s="6" t="n">
        <v>-39477</v>
      </c>
    </row>
    <row r="11">
      <c r="A11" s="3" t="inlineStr">
        <is>
          <t>Other comprehensive loss</t>
        </is>
      </c>
    </row>
    <row r="12">
      <c r="A12" s="4" t="inlineStr">
        <is>
          <t>Foreign currency translation adjustment</t>
        </is>
      </c>
      <c r="B12" s="6" t="n">
        <v>-289</v>
      </c>
      <c r="C12" s="6" t="n">
        <v>-249</v>
      </c>
    </row>
    <row r="13">
      <c r="A13" s="4" t="inlineStr">
        <is>
          <t>Comprehensive loss</t>
        </is>
      </c>
      <c r="B13" s="6" t="n">
        <v>-36948</v>
      </c>
      <c r="C13" s="6" t="n">
        <v>-39726</v>
      </c>
    </row>
    <row r="14">
      <c r="A14" s="4" t="inlineStr">
        <is>
          <t>Parent Company Financial Statements</t>
        </is>
      </c>
    </row>
    <row r="15">
      <c r="A15" s="4" t="inlineStr">
        <is>
          <t>Equity in subsidiary losses</t>
        </is>
      </c>
      <c r="B15" s="6" t="n">
        <v>-28820</v>
      </c>
      <c r="C15" s="6" t="n">
        <v>-21745</v>
      </c>
    </row>
    <row r="16">
      <c r="A16" s="4" t="inlineStr">
        <is>
          <t>Selling, general and administrative expenses</t>
        </is>
      </c>
      <c r="B16" s="6" t="n">
        <v>6707</v>
      </c>
      <c r="C16" s="6" t="n">
        <v>6673</v>
      </c>
    </row>
    <row r="17">
      <c r="A17" s="4" t="inlineStr">
        <is>
          <t>Operating loss</t>
        </is>
      </c>
      <c r="B17" s="6" t="n">
        <v>-35527</v>
      </c>
      <c r="C17" s="6" t="n">
        <v>-28418</v>
      </c>
    </row>
    <row r="18">
      <c r="A18" s="3" t="inlineStr">
        <is>
          <t>Other expense</t>
        </is>
      </c>
    </row>
    <row r="19">
      <c r="A19" s="4" t="inlineStr">
        <is>
          <t>Interest expense</t>
        </is>
      </c>
      <c r="B19" s="6" t="n">
        <v>677</v>
      </c>
      <c r="C19" s="6" t="n">
        <v>1392</v>
      </c>
    </row>
    <row r="20">
      <c r="A20" s="4" t="inlineStr">
        <is>
          <t>Other (income) expense</t>
        </is>
      </c>
      <c r="B20" s="6" t="n">
        <v>448</v>
      </c>
      <c r="C20" s="6" t="n">
        <v>5899</v>
      </c>
    </row>
    <row r="21">
      <c r="A21" s="4" t="inlineStr">
        <is>
          <t>Loss before income taxes</t>
        </is>
      </c>
      <c r="B21" s="6" t="n">
        <v>-36652</v>
      </c>
      <c r="C21" s="6" t="n">
        <v>-35709</v>
      </c>
    </row>
    <row r="22">
      <c r="A22" s="4" t="inlineStr">
        <is>
          <t>Income tax expense</t>
        </is>
      </c>
      <c r="B22" s="6" t="n">
        <v>7</v>
      </c>
      <c r="C22" s="6" t="n">
        <v>7</v>
      </c>
    </row>
    <row r="23">
      <c r="A23" s="4" t="inlineStr">
        <is>
          <t>Net loss</t>
        </is>
      </c>
      <c r="B23" s="6" t="n">
        <v>-36659</v>
      </c>
      <c r="C23" s="6" t="n">
        <v>-35716</v>
      </c>
    </row>
    <row r="24">
      <c r="A24" s="3" t="inlineStr">
        <is>
          <t>Other comprehensive loss</t>
        </is>
      </c>
    </row>
    <row r="25">
      <c r="A25" s="4" t="inlineStr">
        <is>
          <t>Foreign currency translation adjustment</t>
        </is>
      </c>
      <c r="B25" s="6" t="n">
        <v>-289</v>
      </c>
      <c r="C25" s="6" t="n">
        <v>-249</v>
      </c>
    </row>
    <row r="26">
      <c r="A26" s="4" t="inlineStr">
        <is>
          <t>Comprehensive loss</t>
        </is>
      </c>
      <c r="B26" s="5" t="n">
        <v>-36948</v>
      </c>
      <c r="C26" s="5" t="n">
        <v>-359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Parent Company Financial Statements (Details 2)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36659</v>
      </c>
      <c r="C4" s="5" t="n">
        <v>-39477</v>
      </c>
    </row>
    <row r="5">
      <c r="A5" s="3" t="inlineStr">
        <is>
          <t>Adjustments to reconcile net loss to net cash provided by (used in) operating activitites:</t>
        </is>
      </c>
    </row>
    <row r="6">
      <c r="A6" s="4" t="inlineStr">
        <is>
          <t>Stock-based compensation</t>
        </is>
      </c>
      <c r="B6" s="6" t="n">
        <v>995</v>
      </c>
      <c r="C6" s="6" t="n">
        <v>774</v>
      </c>
    </row>
    <row r="7">
      <c r="A7" s="4" t="inlineStr">
        <is>
          <t>Depreciation</t>
        </is>
      </c>
      <c r="B7" s="6" t="n">
        <v>4894</v>
      </c>
      <c r="C7" s="6" t="n">
        <v>4434</v>
      </c>
    </row>
    <row r="8">
      <c r="A8" s="3" t="inlineStr">
        <is>
          <t>Changes in operating assets and liabilities:</t>
        </is>
      </c>
    </row>
    <row r="9">
      <c r="A9" s="4" t="inlineStr">
        <is>
          <t>Prepaid expenses</t>
        </is>
      </c>
      <c r="B9" s="6" t="n">
        <v>44</v>
      </c>
      <c r="C9" s="6" t="n">
        <v>147</v>
      </c>
    </row>
    <row r="10">
      <c r="A10" s="4" t="inlineStr">
        <is>
          <t>Accounts payable</t>
        </is>
      </c>
      <c r="B10" s="6" t="n">
        <v>1400</v>
      </c>
      <c r="C10" s="6" t="n">
        <v>1001</v>
      </c>
    </row>
    <row r="11">
      <c r="A11" s="4" t="inlineStr">
        <is>
          <t>Accrued interest expense</t>
        </is>
      </c>
      <c r="B11" s="6" t="n">
        <v>21728</v>
      </c>
      <c r="C11" s="6" t="n">
        <v>18033</v>
      </c>
    </row>
    <row r="12">
      <c r="A12" s="4" t="inlineStr">
        <is>
          <t>Other liabilities</t>
        </is>
      </c>
      <c r="B12" s="6" t="n">
        <v>123</v>
      </c>
      <c r="C12" s="6" t="n">
        <v>7088</v>
      </c>
    </row>
    <row r="13">
      <c r="A13" s="4" t="inlineStr">
        <is>
          <t>Net cash used in operating activities</t>
        </is>
      </c>
      <c r="B13" s="6" t="n">
        <v>2480</v>
      </c>
      <c r="C13" s="6" t="n">
        <v>-2034</v>
      </c>
    </row>
    <row r="14">
      <c r="A14" s="3" t="inlineStr">
        <is>
          <t>Investing activities:</t>
        </is>
      </c>
    </row>
    <row r="15">
      <c r="A15" s="4" t="inlineStr">
        <is>
          <t>Net cash used in investing activities</t>
        </is>
      </c>
      <c r="B15" s="6" t="n">
        <v>-17309</v>
      </c>
      <c r="C15" s="6" t="n">
        <v>-8578</v>
      </c>
    </row>
    <row r="16">
      <c r="A16" s="3" t="inlineStr">
        <is>
          <t>Financing activities:</t>
        </is>
      </c>
    </row>
    <row r="17">
      <c r="A17" s="4" t="inlineStr">
        <is>
          <t>Proceeds from the exercise of stock options</t>
        </is>
      </c>
      <c r="B17" s="6" t="n">
        <v>287</v>
      </c>
      <c r="C17" s="6" t="n">
        <v>0</v>
      </c>
    </row>
    <row r="18">
      <c r="A18" s="4" t="inlineStr">
        <is>
          <t>Proceeds from issuance of common stock in equity offering</t>
        </is>
      </c>
      <c r="B18" s="6" t="n">
        <v>5113</v>
      </c>
      <c r="C18" s="6" t="n">
        <v>0</v>
      </c>
    </row>
    <row r="19">
      <c r="A19" s="4" t="inlineStr">
        <is>
          <t>Net cash (used)/provided by financing activities</t>
        </is>
      </c>
      <c r="B19" s="6" t="n">
        <v>14775</v>
      </c>
      <c r="C19" s="6" t="n">
        <v>10085</v>
      </c>
    </row>
    <row r="20">
      <c r="A20" s="4" t="inlineStr">
        <is>
          <t>Net increase (decrease) in cash and cash equivalents</t>
        </is>
      </c>
      <c r="B20" s="6" t="n">
        <v>-64</v>
      </c>
      <c r="C20" s="6" t="n">
        <v>-532</v>
      </c>
    </row>
    <row r="21">
      <c r="A21" s="4" t="inlineStr">
        <is>
          <t>Cash and cash equivalents at beginning of period</t>
        </is>
      </c>
      <c r="B21" s="6" t="n">
        <v>656</v>
      </c>
      <c r="C21" s="6" t="n">
        <v>1188</v>
      </c>
    </row>
    <row r="22">
      <c r="A22" s="4" t="inlineStr">
        <is>
          <t>Cash and cash equivalents at end of period</t>
        </is>
      </c>
      <c r="B22" s="6" t="n">
        <v>592</v>
      </c>
      <c r="C22" s="6" t="n">
        <v>656</v>
      </c>
    </row>
    <row r="23">
      <c r="A23" s="3" t="inlineStr">
        <is>
          <t>Supplemental disclosures of cash flow information, cash paid:</t>
        </is>
      </c>
    </row>
    <row r="24">
      <c r="A24" s="4" t="inlineStr">
        <is>
          <t>Interest payments</t>
        </is>
      </c>
      <c r="B24" s="6" t="n">
        <v>1324</v>
      </c>
      <c r="C24" s="6" t="n">
        <v>2476</v>
      </c>
    </row>
    <row r="25">
      <c r="A25" s="4" t="inlineStr">
        <is>
          <t>Income tax expense</t>
        </is>
      </c>
      <c r="B25" s="6" t="n">
        <v>8</v>
      </c>
      <c r="C25" s="6" t="n">
        <v>8</v>
      </c>
    </row>
    <row r="26">
      <c r="A26" s="3" t="inlineStr">
        <is>
          <t>Supplemental disclosures of cash flow information, non-cash transactions:</t>
        </is>
      </c>
    </row>
    <row r="27">
      <c r="A27" s="4" t="inlineStr">
        <is>
          <t>Fair value of warrants issued to subordinated debt holders</t>
        </is>
      </c>
      <c r="B27" s="6" t="n">
        <v>181</v>
      </c>
      <c r="C27" s="6" t="n">
        <v>162</v>
      </c>
    </row>
    <row r="28">
      <c r="A28" s="4" t="inlineStr">
        <is>
          <t>Parent Company Financial Statements</t>
        </is>
      </c>
    </row>
    <row r="29">
      <c r="A29" s="3" t="inlineStr">
        <is>
          <t>Operating activities:</t>
        </is>
      </c>
    </row>
    <row r="30">
      <c r="A30" s="4" t="inlineStr">
        <is>
          <t>Net loss</t>
        </is>
      </c>
      <c r="B30" s="6" t="n">
        <v>-36659</v>
      </c>
      <c r="C30" s="6" t="n">
        <v>-35716</v>
      </c>
    </row>
    <row r="31">
      <c r="A31" s="3" t="inlineStr">
        <is>
          <t>Adjustments to reconcile net loss to net cash provided by (used in) operating activitites:</t>
        </is>
      </c>
    </row>
    <row r="32">
      <c r="A32" s="4" t="inlineStr">
        <is>
          <t>Stock-based compensation</t>
        </is>
      </c>
      <c r="B32" s="6" t="n">
        <v>995</v>
      </c>
      <c r="C32" s="6" t="n">
        <v>774</v>
      </c>
    </row>
    <row r="33">
      <c r="A33" s="4" t="inlineStr">
        <is>
          <t>SARs Amortization</t>
        </is>
      </c>
      <c r="B33" s="6" t="n">
        <v>0</v>
      </c>
      <c r="C33" s="6" t="n">
        <v>800</v>
      </c>
    </row>
    <row r="34">
      <c r="A34" s="4" t="inlineStr">
        <is>
          <t>Depreciation</t>
        </is>
      </c>
      <c r="B34" s="6" t="n">
        <v>4</v>
      </c>
      <c r="C34" s="6" t="n">
        <v>8</v>
      </c>
    </row>
    <row r="35">
      <c r="A35" s="4" t="inlineStr">
        <is>
          <t>Subsidiary portion of net losses</t>
        </is>
      </c>
      <c r="B35" s="6" t="n">
        <v>28820</v>
      </c>
      <c r="C35" s="6" t="n">
        <v>21745</v>
      </c>
    </row>
    <row r="36">
      <c r="A36" s="4" t="inlineStr">
        <is>
          <t>Change in fair value of SARs liability</t>
        </is>
      </c>
      <c r="B36" s="6" t="n">
        <v>0</v>
      </c>
      <c r="C36" s="6" t="n">
        <v>-82</v>
      </c>
    </row>
    <row r="37">
      <c r="A37" s="3" t="inlineStr">
        <is>
          <t>Changes in operating assets and liabilities:</t>
        </is>
      </c>
    </row>
    <row r="38">
      <c r="A38" s="4" t="inlineStr">
        <is>
          <t>Prepaid expenses</t>
        </is>
      </c>
      <c r="B38" s="6" t="n">
        <v>38</v>
      </c>
      <c r="C38" s="6" t="n">
        <v>74</v>
      </c>
    </row>
    <row r="39">
      <c r="A39" s="4" t="inlineStr">
        <is>
          <t>Accounts payable</t>
        </is>
      </c>
      <c r="B39" s="6" t="n">
        <v>-216</v>
      </c>
      <c r="C39" s="6" t="n">
        <v>71</v>
      </c>
    </row>
    <row r="40">
      <c r="A40" s="4" t="inlineStr">
        <is>
          <t>Accrued interest expense</t>
        </is>
      </c>
      <c r="B40" s="6" t="n">
        <v>525</v>
      </c>
      <c r="C40" s="6" t="n">
        <v>1184</v>
      </c>
    </row>
    <row r="41">
      <c r="A41" s="4" t="inlineStr">
        <is>
          <t>Other liabilities</t>
        </is>
      </c>
      <c r="B41" s="6" t="n">
        <v>-578</v>
      </c>
      <c r="C41" s="6" t="n">
        <v>5891</v>
      </c>
    </row>
    <row r="42">
      <c r="A42" s="4" t="inlineStr">
        <is>
          <t>Other assets</t>
        </is>
      </c>
      <c r="B42" s="6" t="n">
        <v>236</v>
      </c>
      <c r="C42" s="6" t="n">
        <v>-232</v>
      </c>
    </row>
    <row r="43">
      <c r="A43" s="4" t="inlineStr">
        <is>
          <t>Net cash used in operating activities</t>
        </is>
      </c>
      <c r="B43" s="6" t="n">
        <v>-6835</v>
      </c>
      <c r="C43" s="6" t="n">
        <v>-5483</v>
      </c>
    </row>
    <row r="44">
      <c r="A44" s="3" t="inlineStr">
        <is>
          <t>Investing activities:</t>
        </is>
      </c>
    </row>
    <row r="45">
      <c r="A45" s="4" t="inlineStr">
        <is>
          <t>Subsidiary advances, net</t>
        </is>
      </c>
      <c r="B45" s="6" t="n">
        <v>1332</v>
      </c>
      <c r="C45" s="6" t="n">
        <v>6781</v>
      </c>
    </row>
    <row r="46">
      <c r="A46" s="4" t="inlineStr">
        <is>
          <t>Net cash used in investing activities</t>
        </is>
      </c>
      <c r="B46" s="6" t="n">
        <v>1332</v>
      </c>
      <c r="C46" s="6" t="n">
        <v>6781</v>
      </c>
    </row>
    <row r="47">
      <c r="A47" s="3" t="inlineStr">
        <is>
          <t>Financing activities:</t>
        </is>
      </c>
    </row>
    <row r="48">
      <c r="A48" s="4" t="inlineStr">
        <is>
          <t>Proceeds from borrowings</t>
        </is>
      </c>
      <c r="B48" s="6" t="n">
        <v>421</v>
      </c>
      <c r="C48" s="6" t="n">
        <v>0</v>
      </c>
    </row>
    <row r="49">
      <c r="A49" s="4" t="inlineStr">
        <is>
          <t>Repayments of borrowings under secured debt facilities</t>
        </is>
      </c>
      <c r="B49" s="6" t="n">
        <v>0</v>
      </c>
      <c r="C49" s="6" t="n">
        <v>-1298</v>
      </c>
    </row>
    <row r="50">
      <c r="A50" s="4" t="inlineStr">
        <is>
          <t>Proceeds from the exercise of stock options</t>
        </is>
      </c>
      <c r="B50" s="6" t="n">
        <v>287</v>
      </c>
      <c r="C50" s="6" t="n">
        <v>0</v>
      </c>
    </row>
    <row r="51">
      <c r="A51" s="4" t="inlineStr">
        <is>
          <t>Proceeds from issuance of common stock in equity offering</t>
        </is>
      </c>
      <c r="B51" s="6" t="n">
        <v>5113</v>
      </c>
      <c r="C51" s="6" t="n">
        <v>0</v>
      </c>
    </row>
    <row r="52">
      <c r="A52" s="4" t="inlineStr">
        <is>
          <t>Net cash (used)/provided by financing activities</t>
        </is>
      </c>
      <c r="B52" s="6" t="n">
        <v>5821</v>
      </c>
      <c r="C52" s="6" t="n">
        <v>-1298</v>
      </c>
    </row>
    <row r="53">
      <c r="A53" s="4" t="inlineStr">
        <is>
          <t>Net increase (decrease) in cash and cash equivalents</t>
        </is>
      </c>
      <c r="B53" s="6" t="n">
        <v>318</v>
      </c>
      <c r="C53" s="6" t="n">
        <v>0</v>
      </c>
    </row>
    <row r="54">
      <c r="A54" s="4" t="inlineStr">
        <is>
          <t>Cash and cash equivalents at beginning of period</t>
        </is>
      </c>
      <c r="B54" s="6" t="n">
        <v>0</v>
      </c>
      <c r="C54" s="6" t="n">
        <v>0</v>
      </c>
    </row>
    <row r="55">
      <c r="A55" s="4" t="inlineStr">
        <is>
          <t>Cash and cash equivalents at end of period</t>
        </is>
      </c>
      <c r="B55" s="6" t="n">
        <v>318</v>
      </c>
      <c r="C55" s="6" t="n">
        <v>0</v>
      </c>
    </row>
    <row r="56">
      <c r="A56" s="3" t="inlineStr">
        <is>
          <t>Supplemental disclosures of cash flow information, cash paid:</t>
        </is>
      </c>
    </row>
    <row r="57">
      <c r="A57" s="4" t="inlineStr">
        <is>
          <t>Interest payments</t>
        </is>
      </c>
      <c r="B57" s="6" t="n">
        <v>0</v>
      </c>
      <c r="C57" s="6" t="n">
        <v>0</v>
      </c>
    </row>
    <row r="58">
      <c r="A58" s="4" t="inlineStr">
        <is>
          <t>Income tax expense</t>
        </is>
      </c>
      <c r="B58" s="6" t="n">
        <v>7</v>
      </c>
      <c r="C58" s="6" t="n">
        <v>8</v>
      </c>
    </row>
    <row r="59">
      <c r="A59" s="3" t="inlineStr">
        <is>
          <t>Supplemental disclosures of cash flow information, non-cash transactions:</t>
        </is>
      </c>
    </row>
    <row r="60">
      <c r="A60" s="4" t="inlineStr">
        <is>
          <t>Fair value of warrants issued to subordinated debt holders</t>
        </is>
      </c>
      <c r="B60" s="6" t="n">
        <v>181</v>
      </c>
      <c r="C60" s="6" t="n">
        <v>162</v>
      </c>
    </row>
    <row r="61">
      <c r="A61" s="4" t="inlineStr">
        <is>
          <t>Exercise of stock appreciation rights added to GAFI debt</t>
        </is>
      </c>
      <c r="B61" s="6" t="n">
        <v>0</v>
      </c>
      <c r="C61" s="6" t="n">
        <v>1050</v>
      </c>
    </row>
    <row r="62">
      <c r="A62" s="4" t="inlineStr">
        <is>
          <t>Reclassification of GAFI Noncontrolling interest</t>
        </is>
      </c>
      <c r="B62" s="6" t="n">
        <v>0</v>
      </c>
      <c r="C62" s="6" t="n">
        <v>8501</v>
      </c>
    </row>
    <row r="63">
      <c r="A63" s="4" t="inlineStr">
        <is>
          <t>Operating lease liabilities arising from obtaining right of use assets</t>
        </is>
      </c>
      <c r="B63" s="5" t="n">
        <v>2632</v>
      </c>
      <c r="C63" s="5" t="n">
        <v>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Nature of Activities and Summary of Significant Accounting Policies</t>
        </is>
      </c>
      <c r="B1" s="2" t="inlineStr">
        <is>
          <t>12 Months Ended</t>
        </is>
      </c>
    </row>
    <row r="2">
      <c r="B2" s="2" t="inlineStr">
        <is>
          <t>Dec. 31, 2020</t>
        </is>
      </c>
    </row>
    <row r="3">
      <c r="A3" s="3" t="inlineStr">
        <is>
          <t>Accounting Policies [Abstract]</t>
        </is>
      </c>
    </row>
    <row r="4">
      <c r="A4" s="4" t="inlineStr">
        <is>
          <t>Nature of Activities and Summary of Significant Accounting Policies</t>
        </is>
      </c>
      <c r="B4" s="4" t="inlineStr">
        <is>
          <t xml:space="preserve">Nature
of Activities
● Aemetis
Americas, Inc., a Nevada corporation, and its subsidiary AE Biofuels, Inc., a Delaware corporation;
● Aemetis
International, Inc., a Nevada corporation, and its subsidiary International Biofuels, Ltd., a Mauritius corporation, and its
subsidiary Universal Biofuels Private, Lt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y Aemetis Properties Riverbank, Inc., a Delaware corporation,
Aemetis Health Products, Inc., a Delaware corporation; Aemetis Riverbank, Inc., a Delaware corporation, and its subsidiary
Aemetis Advanced Products Riverbank, Inc., a Delaware corporation;
● Aemetis
Advanced Biorefinery Keyes, Inc., a Delaware corporation;
● Aemetis
Biogas LLC, a Delaware limited liability company; and
● Goodland
Advanced Fuels, Inc., a Nevada corporation. Nature
of Activities. Headquartered in Cupertino, California, Aemetis, Inc. (collectively with its subsidiaries on a consolidated basis,
“Aemetis,” the “Company,” “we,” “our” or “us”) is an international
renewable natural gas, renewable fuels and byproducts company focused on the acquisition, development and commercialization of
innovative technologies that replace traditional petroleum-based products. Founded
in 2006,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On December 31, 2019 we exercised an option to acquire all capital stock of GAFI
for $10 and consolidated assets, liabilities, and equity of GAFI are included as a wholly-owned subsidiary from December 31, 2019.
Prior to December 31, 2019, the equity interests of GAFI not controlled by Aemetis were shown as non-controlling interest in the
consolidated statements of operations. We
also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In
December 2018, we acquired a 5.2-acre parcel of land for the construction of a gas-to-liquid CO2 production facility by Messer.
Aemetis sells carbon dioxide (“CO2”) produced at the Keyes Plant (the “CO2 Project”) to Messer for conversion
and sale into the food processing, beverage, and technology sectors. The Aemetis portion of the CO2 Project construction was completed
in January 2020, and Messer completed construction on their portion in April 2020. We commenced operations in late April 2020
and started recognizing revenue from this project in the second quarter of 2020.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2020, ABGL completed construction on the first two diary digesters and the pipeline that carries bio-methane from these dairies
to the Keyes Plant. Upon receiving the bio-methane from the dairies, impurities will be removed and converted to RNG where it
will be either injected into the local gas utility pipeline, supplied to a renewable compressed natural gas (“RCNG”)
truck loading station that will service local trucking fleets to displace diesel fuel, or used as renewable energy at the Keyes
Plant. ABGL completed construction of the first two digesters and private pipeline and began operations in the third quarter
of 2020. On
March 18, 2020, in order to address a worldwide shortage of hand sanitizer during the worldwide COVID-19 pandemic, the US Treasury
Tobacco and Alcohol Tax and Trade Bureau (“TTB”) provided emergency waivers allowing fuel ethanol plants to produce
high-grade alcohol for use in the production of hand sanitizer. Immediately following the emergency waiver for ethanol producers
in March, Aemetis began supplying high-grade alcohol for the production of hand sanitizer. During the first week of April 2020,
Aemetis applied for and was approved by the TTB as a Distilled Spirits Producer (“DSP”), which allowed the Company
to produce fuel ethanol, high-grade alcohol for sanitizer, and other health care and sanitary products, as well as industrial
alcohol and potable alcohol for beverage spirits. Accordingly,
Aemetis began supplying high-grade alcohol for the production of hand sanitizer. Aemetis began a series of capital projects at
the Keyes Plant that will ultimately enable the Company to produce US Pharmacopeia (“USP”) grade alcohol for sale
into these key consumer and industrial markets. During June 2020, Aemetis renamed Biofuels Marketing, Inc. as Aemetis Health Products,
Inc., and began a sales and marketing strategy of blending, bottling, and selling hand sanitizer into bulk, retail branded, and
white label markets. Additionally, Aemetis Health Products, Inc. is developing sales and marketing channels for other personal
protective equipment, where and when those opportunities arise. In
December 2020, Aemetis Inc., announced its subsidiary, Aemetis Properties Riverbank, Inc., acquired less than a 20% ownership
in Nevo Motors, Inc. (“Nevo Motors”). Under this agreement, Nevo Motors will utilize certain of Aemetis’ existing
and future manufacturing facilities and fueling stations, as well as renewable natural gas and renewable electricity produced
by Aemetis. The investment has been recorded at zero value as of 12/31/20. Basis
of Presentation and Consolidation All
intercompany balances and transactions have been eliminated in consolidation. Use
of Estimates Revenue
Recognition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represented 15% and 0% of revenue for the years ended December 31, 2020 and 2019, respectively. The
below table shows our sales in North America by product category:
For
the years ended December 31,
2020 2019
Ethanol
and high-grade alcohol sales $ 111,679 $ 114,593
Wet
distiller's grains sales 32,048 34,510
Other
sales 6,035 5,045
$ 149,762 $ 154,148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some contractual agreements. In
North America, we buy corn as feedstock in producing ethanol from our working capital partner J.D. Heiskell and, prior to May
13, 2020, we sold all ethanol, WDG, and corn oil produced in this process to J.D. Heiskell. Subsequent to May 13, 2020, we sold
most of our fuel ethanol to one customer, Kinergy, and sold all WDG and corn oil to J.D. Heiskell.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2 and $1.0 million as of December 31, 2020 and 2019, respectfully, in connection with a contract
with a customer to sell CCA credits. However, control of the credits was not transferred to the customer until January 31, 2021
and January 3, 2020, respectfully, while we received cash in advance. India:
The
below table shows our sales in India by product category:
For
the years ended December 31,
2020 2019
Biodiesel
sales $ 13,796 $ 42,464
Refined
glycerin sales 1,172 2,809
PFAD
sales 774 2,557
Other
sales 53 20
$ 15,795 $ 47,850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In
India, we occasionally enter into contracts where we purchase feedstock from the customer, process the feedstock into biodiesel,
and sell to the same customer.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3 million and none in the allowances for
doubtful accounts as of December 31, 2020 and December 31, 2019, respectively. Inventories Investments. Cost Method
Investments Variable
Interest Entities. Property,
Plant and Equipment. Property, plant, and equipment are carried at cost less accumulated depreciation after assets are placed
in service and are comprised primarily of buildings, furniture, machinery, equipment, land, biogas dairy digesters, and the Keyes
Plant, Goodland Plant and Kakinada Plant. The Goodland Plant is partially completed and is not ready for operation. The first
two dairy digesters and pipeline in the Biogas Project were completed, commissioned and began to be depreciated during the third
quarter of 2020. The CO2 Project was completed and commenced operations in the second quarter of 2020. Accordingly, any assets
under the CO2 Project began being depreciated starting in May 2020. It is the Company’s policy to depreciate capital assets
over their estimated useful lives using the straight-line method. The
Company evaluates the recoverability of long-lived assets with finite lives in accordance with ASC Subtopic 360-10-35 Property
Plant and Equipment –Subsequent Measurements, California
Energy Commission Technology Demonstration Grant. California
Department of Food and Agriculture Dairy Digester Research and Development Grant California
Energy Commission Low Carbon Advanced Ethanol Grant Program. Income
Taxes. Income Taxes ASC
740 provides for recognition of deferred tax assets if the realization of such assets is more likely than not to occur. Otherwise,
a valuation allowance is established for the deferred tax assets, which may not be realized. As of December 31, 2020 and 2019,
the Company recorded a full valuation allowance against its U.S. federal and state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In
2018, the Company adopted certain tax accounting policies related to the new global intangible low-taxed income (“GILTI”)
provisions under the Tax Act such that the Company will: (1) account for all GILTI related book-tax differences as period costs
and (2) use the Incremental Cash Tax Savings approach in evaluating its valuation allowance assessment related to the GILTI inclusion. Basic
and Diluted Net Income (Loss) per Share. The
following table shows the number of potentially dilutive shares excluded from the diluted net loss per share calculation as of
December 31, 2020 and 2019:
December
31, 2020 December
31, 2019
Series
B preferred (post split basis) 132 132
Common
stock options and warrants 5,422 3,840
Debt
with conversion feature at $30 per share of common stock 1,298 1,262
Total
number of potentially dilutive shares excluded from the diluted loss per share calculation 6,852 5,234 Comprehensive
Loss. Comprehensive Income Foreign
Currency Translation/Transactions. Operating
Segments. The
“North America” operating segment includes the Company’s 65 million gallons per year capacity Keyes Plant in
California, the cellulosic ethanol facility in Riverbank, the cluster of biogas digesters on dairies near Keyes, California, the
Goodland Plant, Kansas and the research and development facility in Minnesota. The
“India” operating segment encompasses the Company’s 50 million gallon per year capacity Kakinada Plant in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 – Modification
and Extinguishments Recently
Issued Accounting Pronouncements ASU
2016-13: Measurement of Credit Losses on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12 Months Ended</t>
        </is>
      </c>
    </row>
    <row r="2">
      <c r="B2" s="2" t="inlineStr">
        <is>
          <t>Dec. 31, 2020</t>
        </is>
      </c>
    </row>
    <row r="3">
      <c r="A3" s="3" t="inlineStr">
        <is>
          <t>Inventory Disclosure [Abstract]</t>
        </is>
      </c>
    </row>
    <row r="4">
      <c r="A4" s="4" t="inlineStr">
        <is>
          <t>Inventories</t>
        </is>
      </c>
      <c r="B4" s="4" t="inlineStr">
        <is>
          <t>Inventories
consist of the following:
As
of
December
31, 2020 December
31, 2019
Raw
materials $ 1,382 $ 2,566
Work-in-progress 1,266 1,455
Finished
goods 1,321 2,497
Total
inventories $ 3,969 $ 6,518 As
of December 31, 2020 and December 31, 2019, the Company recognized a lower of cost or market reserve of $0.7 million and $0.1
million respectively, related to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nsist of the following:
As
of
December
31, 2020 December
31, 2019
Land $ 4,092 $ 4,104
Plant
and buildings 97,398 83,139
Furniture
and fixtures 1,195 1,094
Machinery
and equipment 5,188 4,252
Construction
in progress 25,397 12,571
Property
held for development 15,408 15,408
Finance
lease right of use assets 2,308 -
Total
gross property, plant &amp; equipment 150,986 120,568
Less
accumulated depreciation (41,106 ) (36,342 )
Total
net property, plant &amp; equipment $ 109,880 $ 84,226 Interest
capitalized in property, plant, and equipment was $1.9 million and $0.3 million for the years ended December 31, 2020 and 2019,
respectively. Construction
in progress contains incurred costs for the Biogas Project, Riverbank Project, and Zebrex equipment installation at the Keyes
Plant. In the second quarter of 2020, CO2 Project commenced operations and was placed in service at that time. In the third quarter
of 2020, two diary digesters commenced operations and were placed in service at that time. Given there are several ongoing capital
projects, their capital expenses have been accumulated in construction in progress and will be capitalized and depreciated once
the capital projects are finished and are in service. Depreciation on the components of property, plant and equipment is calculated
using the straight-line method to allocate their depreciable amounts over their estimated useful lives as follows:
Years
Plant
and buildings 20
- 30
Machinery
and equipment 5
- 15
Furniture
and fixtures 3
- 5 The
Company recorded depreciation expense of approximately $4.9 million and $4.4 million respectively, for the years ended December
31, 2020 and 2019. The
Company evaluates the recoverability of long-lived assets with finite lives in accordance with ASC Subtopic 360-10-35 Property
Plant and Equipment –Subsequent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8:40:03Z</dcterms:created>
  <dcterms:modified xmlns:dcterms="http://purl.org/dc/terms/" xmlns:xsi="http://www.w3.org/2001/XMLSchema-instance" xsi:type="dcterms:W3CDTF">2021-03-15T08:40:03Z</dcterms:modified>
</cp:coreProperties>
</file>